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GOLDMAN"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74">
  <si>
    <t>Label</t>
  </si>
  <si>
    <t>Element</t>
  </si>
  <si>
    <t>Value</t>
  </si>
  <si>
    <t>Risk/Return:</t>
  </si>
  <si>
    <t>rr_RiskReturnAbstract</t>
  </si>
  <si>
    <t>Document Type</t>
  </si>
  <si>
    <t>dei_DocumentType</t>
  </si>
  <si>
    <t>Document Period End Date</t>
  </si>
  <si>
    <t>dei_DocumentPeriodEndDate</t>
  </si>
  <si>
    <t>Jun. 16,
		2017</t>
  </si>
  <si>
    <t>Registrant Name</t>
  </si>
  <si>
    <t>dei_EntityRegistrantName</t>
  </si>
  <si>
    <t>GOLDMAN SACHS TRUS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Jun. 16, 2017</t>
  </si>
  <si>
    <t xml:space="preserve">GOLDMAN SACHS TRUST Supplement dated June 16, 2017 to the current Summary Prospectuses, Statutory Prospectuses and Statements of Additional Information for each applicable Goldman Sachs Fund that has Class IR Shares, as listed on Exhibit A (each, a “Fund” and, collectively, the “Funds”) At a meeting held on June 14-15, 2017, the Board of Trustees of the Goldman Sachs Trust approved the renaming of the Funds’ Class IR Shares to Investor Shares. Effective August 15, 2017, all references to Class IR Shares in the Funds’ Summary Prospectuses, Statutory Prospectuses and Statements of Additional Information are hereby replaced with Investor Shares. EXHIBIT A Goldman Sachs Municipal Fixed Income Funds Goldman Sachs High Yield Municipal Fund Goldman Sachs Dynamic Municipal Income Fund Goldman Sachs Short Duration Tax-Free Fund Goldman Sachs Single Sector Fixed Income Funds Goldman Sachs Dynamic Emerging Markets Debt Fund Goldman Sachs Emerging Markets Debt Fund Goldman Sachs High Yield Fund Goldman Sachs High Yield Floating Rate Fund Goldman Sachs Investment Grade Credit Fund Goldman Sachs Local Emerging Markets Debt Fund Goldman Sachs U.S. Mortgages Fund Goldman Sachs Multi Sector Fixed Income Funds Goldman Sachs Bond Fund Goldman Sachs Core Fixed Income Fund Goldman Sachs Global Income Fund Goldman Sachs Strategic Income Fund Goldman Sachs Short Duration and Government Fixed Income Funds Goldman Sachs Enhanced Income Fund Goldman Sachs High Quality Floating Rate Fund Goldman Sachs Short Duration Government Fund Goldman Sachs Inflation Protected Securities Fund Goldman Sachs Government Income Fund Goldman Sachs Short Duration Income Fund Goldman Sachs Fixed Income Alternatives Funds Goldman Sachs Fixed Income Macro Strategies Fund (effective June 20, 2017, “Goldman Sachs Strategic Macro Fund”) Goldman Sachs Long Short Credit Strategies Fund Goldman Sachs Fundamental Equity Growth Funds Goldman Sachs Capital Growth Fund Goldman Sachs Concentrated Growth Fund Goldman Sachs Dynamic U.S. Equity Fund Goldman Sachs Flexible Cap Growth Fund Goldman Sachs Focused Growth Fund Goldman Sachs Strategic Growth Fund Goldman Sachs Growth Opportunities Fund Goldman Sachs Small/Mid Cap Growth Fund Goldman Sachs Technology Opportunities Fund Goldman Sachs Fundamental Equity Value Funds Goldman Sachs Focused Value Fund Goldman Sachs Growth and Income Fund (effective June 20, 2017, “Goldman Sachs Equity Income Fund”) Goldman Sachs Large Cap Value Fund Goldman Sachs Mid Cap Value Fund Goldman Sachs Small Cap Value Fund Goldman Sachs Small/Mid Cap Value Fund Goldman Sachs Tax-Advantaged Equity Funds Goldman Sachs International Equity Dividend and Premium Fund Goldman Sachs International Tax-Managed Equity Fund Goldman Sachs U.S. Tax-Managed Equity Fund Goldman Sachs U.S. Equity Dividend and Premium Fund Goldman Sachs Dividend Focus Funds Goldman Sachs Income Builder Fund Goldman Sachs Rising Dividend Growth Fund Goldman Sachs Select Satellite Funds Goldman Sachs Absolute Return Tracker Fund Goldman Sachs Commodity Strategy Fund Goldman Sachs Dynamic Allocation Fund Goldman Sachs Managed Futures Strategy Fund Goldman Sachs Real Estate Securities and Global Infrastructure Funds Goldman Sachs International Real Estate Securities Fund Goldman Sachs Real Estate Securities Fund Goldman Sachs Global Real Estate Securities Fund Goldman Sachs Global Infrastructure Fund Goldman Sachs Fundamental Emerging Markets Equity Funds Goldman Sachs Asia Equity Fund Goldman Sachs Emerging Markets Equity Fund Goldman Sachs N-11 Equity Fund Goldman Sachs Fundamental International Equity Funds Goldman Sachs Focused International Equity Fund Goldman Sachs Strategic International Equity Fund Goldman Sachs Domestic Equity Insights Funds Goldman Sachs Large Cap Growth Insights Fund Goldman Sachs Large Cap Value Insights Fund Goldman Sachs Small Cap Equity Insights Fund Goldman Sachs Small Cap Growth Insights Fund Goldman Sachs Small Cap Value Insights Fund Goldman Sachs U.S. Equity Insights Fund Goldman Sachs International Equity Insights Funds Goldman Sachs Emerging Markets Equity Insights Fund Goldman Sachs International Equity Insights Fund Goldman Sachs International Small Cap Insights Fund Goldman Sachs Long Short Fund Goldman Sachs MLP Energy Infrastructure Fund Goldman Sachs Absolute Return Multi-Asset Fund Goldman Sachs Fund of Funds Portfolios Goldman Sachs Balanced Strategy Portfolio Goldman Sachs Growth and Income Strategy Portfolio Goldman Sachs Growth Strategy Portfolio Goldman Sachs Equity Growth Strategy Portfolio Goldman Sachs Satellite Strategies Portfolio </t>
  </si>
  <si>
    <t>Supplement [Text Block]</t>
  </si>
  <si>
    <t>gst1_SupplementTextBlock</t>
  </si>
  <si>
    <t>Goldman Sachs High Yield Municipal Fund</t>
  </si>
  <si>
    <t>GOLDMAN SACHS TRUST Supplement dated June 16, 2017 to the current Summary Prospectuses, Statutory Prospectuses and Statements of Additional Information for each applicable Goldman Sachs Fund that has Class IR Shares, as listed on Exhibit A (each, a “Fund” and, collectively, the “Funds”) At a meeting held on June 14-15, 2017, the Board of Trustees of the Goldman Sachs Trust approved the renaming of the Funds’ Class IR Shares to Investor Shares. Effective August 15, 2017, all references to Class IR Shares in the Funds’ Summary Prospectuses, Statutory Prospectuses and Statements of Additional Information are hereby replaced with Investor Shares. EXHIBIT A Goldman Sachs Municipal Fixed Income Funds Goldman Sachs High Yield Municipal Fund</t>
  </si>
  <si>
    <t>Goldman Sachs Dynamic Municipal Income Fund</t>
  </si>
  <si>
    <t>GOLDMAN SACHS TRUST Supplement dated June 16, 2017 to the current Summary Prospectuses, Statutory Prospectuses and Statements of Additional Information for each applicable Goldman Sachs Fund that has Class IR Shares, as listed on Exhibit A (each, a “Fund” and, collectively, the “Funds”) At a meeting held on June 14-15, 2017, the Board of Trustees of the Goldman Sachs Trust approved the renaming of the Funds’ Class IR Shares to Investor Shares. Effective August 15, 2017, all references to Class IR Shares in the Funds’ Summary Prospectuses, Statutory Prospectuses and Statements of Additional Information are hereby replaced with Investor Shares. EXHIBIT A Goldman Sachs Municipal Fixed Income Funds Goldman Sachs Dynamic Municipal Income Fund</t>
  </si>
  <si>
    <t>Goldman Sachs Short Duration Tax-Free Fund</t>
  </si>
  <si>
    <t>GOLDMAN SACHS TRUST Supplement dated June 16, 2017 to the current Summary Prospectuses, Statutory Prospectuses and Statements of Additional Information for each applicable Goldman Sachs Fund that has Class IR Shares, as listed on Exhibit A (each, a “Fund” and, collectively, the “Funds”) At a meeting held on June 14-15, 2017, the Board of Trustees of the Goldman Sachs Trust approved the renaming of the Funds’ Class IR Shares to Investor Shares. Effective August 15, 2017, all references to Class IR Shares in the Funds’ Summary Prospectuses, Statutory Prospectuses and Statements of Additional Information are hereby replaced with Investor Shares. EXHIBIT A Goldman Sachs Municipal Fixed Income Funds Goldman Sachs Short Duration Tax-Free Fund</t>
  </si>
  <si>
    <t>GOLDMAN SACHS DYNAMIC EMERGING MARKETS DEBT FUND</t>
  </si>
  <si>
    <t>GOLDMAN SACHS TRUST Supplement dated June 16, 2017 to the current Summary Prospectuses, Statutory Prospectuses and Statements of Additional Information for each applicable Goldman Sachs Fund that has Class IR Shares, as listed on Exhibit A (each, a “Fund” and, collectively, the “Funds”) At a meeting held on June 14-15, 2017, the Board of Trustees of the Goldman Sachs Trust approved the renaming of the Funds’ Class IR Shares to Investor Shares. Effective August 15, 2017, all references to Class IR Shares in the Funds’ Summary Prospectuses, Statutory Prospectuses and Statements of Additional Information are hereby replaced with Investor Shares. EXHIBIT A Goldman Sachs Single Sector Fixed Income Funds Goldman Sachs Dynamic Emerging Markets Debt Fund</t>
  </si>
  <si>
    <t>Goldman Sachs Emerging Markets Debt Fund</t>
  </si>
  <si>
    <t>GOLDMAN SACHS TRUST Supplement dated June 16, 2017 to the current Summary Prospectuses, Statutory Prospectuses and Statements of Additional Information for each applicable Goldman Sachs Fund that has Class IR Shares, as listed on Exhibit A (each, a “Fund” and, collectively, the “Funds”) At a meeting held on June 14-15, 2017, the Board of Trustees of the Goldman Sachs Trust approved the renaming of the Funds’ Class IR Shares to Investor Shares. Effective August 15, 2017, all references to Class IR Shares in the Funds’ Summary Prospectuses, Statutory Prospectuses and Statements of Additional Information are hereby replaced with Investor Shares. EXHIBIT A Goldman Sachs Single Sector Fixed Income Funds Goldman Sachs Emerging Markets Debt Fund</t>
  </si>
  <si>
    <t>Goldman Sachs High Yield Fund</t>
  </si>
  <si>
    <t>GOLDMAN SACHS TRUST Supplement dated June 16, 2017 to the current Summary Prospectuses, Statutory Prospectuses and Statements of Additional Information for each applicable Goldman Sachs Fund that has Class IR Shares, as listed on Exhibit A (each, a “Fund” and, collectively, the “Funds”) At a meeting held on June 14-15, 2017, the Board of Trustees of the Goldman Sachs Trust approved the renaming of the Funds’ Class IR Shares to Investor Shares. Effective August 15, 2017, all references to Class IR Shares in the Funds’ Summary Prospectuses, Statutory Prospectuses and Statements of Additional Information are hereby replaced with Investor Shares. EXHIBIT A Goldman Sachs Single Sector Fixed Income Funds Goldman Sachs High Yield Fund</t>
  </si>
  <si>
    <t>Goldman Sachs High Yield Floating Rate Fund</t>
  </si>
  <si>
    <t>GOLDMAN SACHS TRUST Supplement dated June 16, 2017 to the current Summary Prospectuses, Statutory Prospectuses and Statements of Additional Information for each applicable Goldman Sachs Fund that has Class IR Shares, as listed on Exhibit A (each, a “Fund” and, collectively, the “Funds”) At a meeting held on June 14-15, 2017, the Board of Trustees of the Goldman Sachs Trust approved the renaming of the Funds’ Class IR Shares to Investor Shares. Effective August 15, 2017, all references to Class IR Shares in the Funds’ Summary Prospectuses, Statutory Prospectuses and Statements of Additional Information are hereby replaced with Investor Shares. EXHIBIT A Goldman Sachs Single Sector Fixed Income Funds Goldman Sachs High Yield Floating Rate Fund</t>
  </si>
  <si>
    <t>Goldman Sachs Investment Grade Credit Fund</t>
  </si>
  <si>
    <t>GOLDMAN SACHS TRUST Supplement dated June 16, 2017 to the current Summary Prospectuses, Statutory Prospectuses and Statements of Additional Information for each applicable Goldman Sachs Fund that has Class IR Shares, as listed on Exhibit A (each, a “Fund” and, collectively, the “Funds”) At a meeting held on June 14-15, 2017, the Board of Trustees of the Goldman Sachs Trust approved the renaming of the Funds’ Class IR Shares to Investor Shares. Effective August 15, 2017, all references to Class IR Shares in the Funds’ Summary Prospectuses, Statutory Prospectuses and Statements of Additional Information are hereby replaced with Investor Shares. EXHIBIT A Goldman Sachs Single Sector Fixed Income Funds Goldman Sachs Investment Grade Credit Fund</t>
  </si>
  <si>
    <t>Goldman Sachs Local Emerging Markets Debt Fund</t>
  </si>
  <si>
    <t>GOLDMAN SACHS TRUST Supplement dated June 16, 2017 to the current Summary Prospectuses, Statutory Prospectuses and Statements of Additional Information for each applicable Goldman Sachs Fund that has Class IR Shares, as listed on Exhibit A (each, a “Fund” and, collectively, the “Funds”) At a meeting held on June 14-15, 2017, the Board of Trustees of the Goldman Sachs Trust approved the renaming of the Funds’ Class IR Shares to Investor Shares. Effective August 15, 2017, all references to Class IR Shares in the Funds’ Summary Prospectuses, Statutory Prospectuses and Statements of Additional Information are hereby replaced with Investor Shares. EXHIBIT A Goldman Sachs Single Sector Fixed Income Funds Goldman Sachs Local Emerging Markets Debt Fund</t>
  </si>
  <si>
    <t>Goldman Sachs U.S. Mortgages Fund</t>
  </si>
  <si>
    <t>GOLDMAN SACHS TRUST Supplement dated June 16, 2017 to the current Summary Prospectuses, Statutory Prospectuses and Statements of Additional Information for each applicable Goldman Sachs Fund that has Class IR Shares, as listed on Exhibit A (each, a “Fund” and, collectively, the “Funds”) At a meeting held on June 14-15, 2017, the Board of Trustees of the Goldman Sachs Trust approved the renaming of the Funds’ Class IR Shares to Investor Shares. Effective August 15, 2017, all references to Class IR Shares in the Funds’ Summary Prospectuses, Statutory Prospectuses and Statements of Additional Information are hereby replaced with Investor Shares. EXHIBIT A Goldman Sachs Single Sector Fixed Income Funds Goldman Sachs U.S. Mortgages Fund</t>
  </si>
  <si>
    <t>Goldman Sachs Bond Fund</t>
  </si>
  <si>
    <t>GOLDMAN SACHS TRUST Supplement dated June 16, 2017 to the current Summary Prospectuses, Statutory Prospectuses and Statements of Additional Information for each applicable Goldman Sachs Fund that has Class IR Shares, as listed on Exhibit A (each, a “Fund” and, collectively, the “Funds”) At a meeting held on June 14-15, 2017, the Board of Trustees of the Goldman Sachs Trust approved the renaming of the Funds’ Class IR Shares to Investor Shares. Effective August 15, 2017, all references to Class IR Shares in the Funds’ Summary Prospectuses, Statutory Prospectuses and Statements of Additional Information are hereby replaced with Investor Shares. EXHIBIT A Goldman Sachs Multi Sector Fixed Income Funds Goldman Sachs Bond Fund</t>
  </si>
  <si>
    <t>Goldman Sachs Core Fixed Income Fund</t>
  </si>
  <si>
    <t>GOLDMAN SACHS TRUST Supplement dated June 16, 2017 to the current Summary Prospectuses, Statutory Prospectuses and Statements of Additional Information for each applicable Goldman Sachs Fund that has Class IR Shares, as listed on Exhibit A (each, a “Fund” and, collectively, the “Funds”) At a meeting held on June 14-15, 2017, the Board of Trustees of the Goldman Sachs Trust approved the renaming of the Funds’ Class IR Shares to Investor Shares. Effective August 15, 2017, all references to Class IR Shares in the Funds’ Summary Prospectuses, Statutory Prospectuses and Statements of Additional Information are hereby replaced with Investor Shares. EXHIBIT A Goldman Sachs Multi Sector Fixed Income Funds Goldman Sachs Core Fixed Income Fund</t>
  </si>
  <si>
    <t>Goldman Sachs Global Income Fund</t>
  </si>
  <si>
    <t>GOLDMAN SACHS TRUST Supplement dated June 16, 2017 to the current Summary Prospectuses, Statutory Prospectuses and Statements of Additional Information for each applicable Goldman Sachs Fund that has Class IR Shares, as listed on Exhibit A (each, a “Fund” and, collectively, the “Funds”) At a meeting held on June 14-15, 2017, the Board of Trustees of the Goldman Sachs Trust approved the renaming of the Funds’ Class IR Shares to Investor Shares. Effective August 15, 2017, all references to Class IR Shares in the Funds’ Summary Prospectuses, Statutory Prospectuses and Statements of Additional Information are hereby replaced with Investor Shares. EXHIBIT A Goldman Sachs Multi Sector Fixed Income Funds Goldman Sachs Global Income Fund</t>
  </si>
  <si>
    <t>Goldman Sachs Strategic Income Fund</t>
  </si>
  <si>
    <t>GOLDMAN SACHS TRUST Supplement dated June 16, 2017 to the current Summary Prospectuses, Statutory Prospectuses and Statements of Additional Information for each applicable Goldman Sachs Fund that has Class IR Shares, as listed on Exhibit A (each, a “Fund” and, collectively, the “Funds”) At a meeting held on June 14-15, 2017, the Board of Trustees of the Goldman Sachs Trust approved the renaming of the Funds’ Class IR Shares to Investor Shares. Effective August 15, 2017, all references to Class IR Shares in the Funds’ Summary Prospectuses, Statutory Prospectuses and Statements of Additional Information are hereby replaced with Investor Shares. EXHIBIT A Goldman Sachs Multi Sector Fixed Income Funds Goldman Sachs Strategic Income Fund</t>
  </si>
  <si>
    <t>Goldman Sachs Enhanced Income Fund</t>
  </si>
  <si>
    <t>GOLDMAN SACHS TRUST Supplement dated June 16, 2017 to the current Summary Prospectuses, Statutory Prospectuses and Statements of Additional Information for each applicable Goldman Sachs Fund that has Class IR Shares, as listed on Exhibit A (each, a “Fund” and, collectively, the “Funds”) At a meeting held on June 14-15, 2017, the Board of Trustees of the Goldman Sachs Trust approved the renaming of the Funds’ Class IR Shares to Investor Shares. Effective August 15, 2017, all references to Class IR Shares in the Funds’ Summary Prospectuses, Statutory Prospectuses and Statements of Additional Information are hereby replaced with Investor Shares. EXHIBIT A Goldman Sachs Short Duration and Government Fixed Income Funds Goldman Sachs Enhanced Income Fund</t>
  </si>
  <si>
    <t>Goldman Sachs High Quality Floating Rate Fund</t>
  </si>
  <si>
    <t>GOLDMAN SACHS TRUST Supplement dated June 16, 2017 to the current Summary Prospectuses, Statutory Prospectuses and Statements of Additional Information for each applicable Goldman Sachs Fund that has Class IR Shares, as listed on Exhibit A (each, a “Fund” and, collectively, the “Funds”) At a meeting held on June 14-15, 2017, the Board of Trustees of the Goldman Sachs Trust approved the renaming of the Funds’ Class IR Shares to Investor Shares. Effective August 15, 2017, all references to Class IR Shares in the Funds’ Summary Prospectuses, Statutory Prospectuses and Statements of Additional Information are hereby replaced with Investor Shares. EXHIBIT A Goldman Sachs Short Duration and Government Fixed Income Funds Goldman Sachs High Quality Floating Rate Fund</t>
  </si>
  <si>
    <t>Goldman Sachs Short Duration Government Fund</t>
  </si>
  <si>
    <t>GOLDMAN SACHS TRUST Supplement dated June 16, 2017 to the current Summary Prospectuses, Statutory Prospectuses and Statements of Additional Information for each applicable Goldman Sachs Fund that has Class IR Shares, as listed on Exhibit A (each, a “Fund” and, collectively, the “Funds”) At a meeting held on June 14-15, 2017, the Board of Trustees of the Goldman Sachs Trust approved the renaming of the Funds’ Class IR Shares to Investor Shares. Effective August 15, 2017, all references to Class IR Shares in the Funds’ Summary Prospectuses, Statutory Prospectuses and Statements of Additional Information are hereby replaced with Investor Shares. EXHIBIT A Goldman Sachs Short Duration and Government Fixed Income Funds Goldman Sachs Short Duration Government Fund</t>
  </si>
  <si>
    <t>Goldman Sachs Inflation Protected Securities Fund</t>
  </si>
  <si>
    <t>GOLDMAN SACHS TRUST Supplement dated June 16, 2017 to the current Summary Prospectuses, Statutory Prospectuses and Statements of Additional Information for each applicable Goldman Sachs Fund that has Class IR Shares, as listed on Exhibit A (each, a “Fund” and, collectively, the “Funds”) At a meeting held on June 14-15, 2017, the Board of Trustees of the Goldman Sachs Trust approved the renaming of the Funds’ Class IR Shares to Investor Shares. Effective August 15, 2017, all references to Class IR Shares in the Funds’ Summary Prospectuses, Statutory Prospectuses and Statements of Additional Information are hereby replaced with Investor Shares. EXHIBIT A Goldman Sachs Short Duration and Government Fixed Income Funds Goldman Sachs Inflation Protected Securities Fund</t>
  </si>
  <si>
    <t>Goldman Sachs Government Income Fund</t>
  </si>
  <si>
    <t>GOLDMAN SACHS TRUST Supplement dated June 16, 2017 to the current Summary Prospectuses, Statutory Prospectuses and Statements of Additional Information for each applicable Goldman Sachs Fund that has Class IR Shares, as listed on Exhibit A (each, a “Fund” and, collectively, the “Funds”) At a meeting held on June 14-15, 2017, the Board of Trustees of the Goldman Sachs Trust approved the renaming of the Funds’ Class IR Shares to Investor Shares. Effective August 15, 2017, all references to Class IR Shares in the Funds’ Summary Prospectuses, Statutory Prospectuses and Statements of Additional Information are hereby replaced with Investor Shares. EXHIBIT A Goldman Sachs Short Duration and Government Fixed Income Funds Goldman Sachs Government Income Fund</t>
  </si>
  <si>
    <t>Goldman Sachs Short Duration Income Fund</t>
  </si>
  <si>
    <t>GOLDMAN SACHS TRUST Supplement dated June 16, 2017 to the current Summary Prospectuses, Statutory Prospectuses and Statements of Additional Information for each applicable Goldman Sachs Fund that has Class IR Shares, as listed on Exhibit A (each, a “Fund” and, collectively, the “Funds”) At a meeting held on June 14-15, 2017, the Board of Trustees of the Goldman Sachs Trust approved the renaming of the Funds’ Class IR Shares to Investor Shares. Effective August 15, 2017, all references to Class IR Shares in the Funds’ Summary Prospectuses, Statutory Prospectuses and Statements of Additional Information are hereby replaced with Investor Shares. EXHIBIT A Goldman Sachs Short Duration and Government Fixed Income Funds Goldman Sachs Short Duration Income Fund</t>
  </si>
  <si>
    <t>Goldman Sachs Fixed Income Macro Strategies Fund</t>
  </si>
  <si>
    <t>GOLDMAN SACHS TRUST Supplement dated June 16, 2017 to the current Summary Prospectuses, Statutory Prospectuses and Statements of Additional Information for each applicable Goldman Sachs Fund that has Class IR Shares, as listed on Exhibit A (each, a “Fund” and, collectively, the “Funds”) At a meeting held on June 14-15, 2017, the Board of Trustees of the Goldman Sachs Trust approved the renaming of the Funds’ Class IR Shares to Investor Shares. Effective August 15, 2017, all references to Class IR Shares in the Funds’ Summary Prospectuses, Statutory Prospectuses and Statements of Additional Information are hereby replaced with Investor Shares. EXHIBIT A Goldman Sachs Fixed Income Alternatives Funds Goldman Sachs Fixed Income Macro Strategies Fund (effective June 20, 2017, “Goldman Sachs Strategic Macro Fund”)</t>
  </si>
  <si>
    <t>Goldman Sachs Long Short Credit Strategies Fund</t>
  </si>
  <si>
    <t>GOLDMAN SACHS TRUST Supplement dated June 16, 2017 to the current Summary Prospectuses, Statutory Prospectuses and Statements of Additional Information for each applicable Goldman Sachs Fund that has Class IR Shares, as listed on Exhibit A (each, a “Fund” and, collectively, the “Funds”) At a meeting held on June 14-15, 2017, the Board of Trustees of the Goldman Sachs Trust approved the renaming of the Funds’ Class IR Shares to Investor Shares. Effective August 15, 2017, all references to Class IR Shares in the Funds’ Summary Prospectuses, Statutory Prospectuses and Statements of Additional Information are hereby replaced with Investor Shares. EXHIBIT A Goldman Sachs Fixed Income Alternatives Funds Goldman Sachs Long Short Credit Strategies Fund</t>
  </si>
  <si>
    <t>Goldman Sachs Capital Growth Fund</t>
  </si>
  <si>
    <t>GOLDMAN SACHS TRUST Supplement dated June 16, 2017 to the current Summary Prospectuses, Statutory Prospectuses and Statements of Additional Information for each applicable Goldman Sachs Fund that has Class IR Shares, as listed on Exhibit A (each, a “Fund” and, collectively, the “Funds”) At a meeting held on June 14-15, 2017, the Board of Trustees of the Goldman Sachs Trust approved the renaming of the Funds’ Class IR Shares to Investor Shares. Effective August 15, 2017, all references to Class IR Shares in the Funds’ Summary Prospectuses, Statutory Prospectuses and Statements of Additional Information are hereby replaced with Investor Shares. EXHIBIT A Goldman Sachs Fundamental Equity Growth Funds Goldman Sachs Capital Growth Fund</t>
  </si>
  <si>
    <t>Goldman Sachs Concentrated Growth Fund</t>
  </si>
  <si>
    <t>GOLDMAN SACHS TRUST Supplement dated June 16, 2017 to the current Summary Prospectuses, Statutory Prospectuses and Statements of Additional Information for each applicable Goldman Sachs Fund that has Class IR Shares, as listed on Exhibit A (each, a “Fund” and, collectively, the “Funds”) At a meeting held on June 14-15, 2017, the Board of Trustees of the Goldman Sachs Trust approved the renaming of the Funds’ Class IR Shares to Investor Shares. Effective August 15, 2017, all references to Class IR Shares in the Funds’ Summary Prospectuses, Statutory Prospectuses and Statements of Additional Information are hereby replaced with Investor Shares. EXHIBIT A Goldman Sachs Fundamental Equity Growth Funds Goldman Sachs Concentrated Growth Fund</t>
  </si>
  <si>
    <t>Goldman Sachs Dynamic U.S. Equity Fund</t>
  </si>
  <si>
    <t>GOLDMAN SACHS TRUST Supplement dated June 16, 2017 to the current Summary Prospectuses, Statutory Prospectuses and Statements of Additional Information for each applicable Goldman Sachs Fund that has Class IR Shares, as listed on Exhibit A (each, a “Fund” and, collectively, the “Funds”) At a meeting held on June 14-15, 2017, the Board of Trustees of the Goldman Sachs Trust approved the renaming of the Funds’ Class IR Shares to Investor Shares. Effective August 15, 2017, all references to Class IR Shares in the Funds’ Summary Prospectuses, Statutory Prospectuses and Statements of Additional Information are hereby replaced with Investor Shares. EXHIBIT A Goldman Sachs Fundamental Equity Growth Funds Goldman Sachs Dynamic U.S. Equity Fund</t>
  </si>
  <si>
    <t>Goldman Sachs Flexible Cap Growth Fund</t>
  </si>
  <si>
    <t>GOLDMAN SACHS TRUST Supplement dated June 16, 2017 to the current Summary Prospectuses, Statutory Prospectuses and Statements of Additional Information for each applicable Goldman Sachs Fund that has Class IR Shares, as listed on Exhibit A (each, a “Fund” and, collectively, the “Funds”) At a meeting held on June 14-15, 2017, the Board of Trustees of the Goldman Sachs Trust approved the renaming of the Funds’ Class IR Shares to Investor Shares. Effective August 15, 2017, all references to Class IR Shares in the Funds’ Summary Prospectuses, Statutory Prospectuses and Statements of Additional Information are hereby replaced with Investor Shares. EXHIBIT A Goldman Sachs Fundamental Equity Growth Funds Goldman Sachs Flexible Cap Growth Fund</t>
  </si>
  <si>
    <t>Goldman Sachs Focused Growth Fund</t>
  </si>
  <si>
    <t>GOLDMAN SACHS TRUST Supplement dated June 16, 2017 to the current Summary Prospectuses, Statutory Prospectuses and Statements of Additional Information for each applicable Goldman Sachs Fund that has Class IR Shares, as listed on Exhibit A (each, a “Fund” and, collectively, the “Funds”) At a meeting held on June 14-15, 2017, the Board of Trustees of the Goldman Sachs Trust approved the renaming of the Funds’ Class IR Shares to Investor Shares. Effective August 15, 2017, all references to Class IR Shares in the Funds’ Summary Prospectuses, Statutory Prospectuses and Statements of Additional Information are hereby replaced with Investor Shares. EXHIBIT A Goldman Sachs Fundamental Equity Growth Funds Goldman Sachs Focused Growth Fund</t>
  </si>
  <si>
    <t>Goldman Sachs Strategic Growth Fund</t>
  </si>
  <si>
    <t>GOLDMAN SACHS TRUST Supplement dated June 16, 2017 to the current Summary Prospectuses, Statutory Prospectuses and Statements of Additional Information for each applicable Goldman Sachs Fund that has Class IR Shares, as listed on Exhibit A (each, a “Fund” and, collectively, the “Funds”) At a meeting held on June 14-15, 2017, the Board of Trustees of the Goldman Sachs Trust approved the renaming of the Funds’ Class IR Shares to Investor Shares. Effective August 15, 2017, all references to Class IR Shares in the Funds’ Summary Prospectuses, Statutory Prospectuses and Statements of Additional Information are hereby replaced with Investor Shares. EXHIBIT A Goldman Sachs Fundamental Equity Growth Funds Goldman Sachs Strategic Growth Fund</t>
  </si>
  <si>
    <t>Goldman Sachs Growth Opportunities Fund</t>
  </si>
  <si>
    <t>GOLDMAN SACHS TRUST Supplement dated June 16, 2017 to the current Summary Prospectuses, Statutory Prospectuses and Statements of Additional Information for each applicable Goldman Sachs Fund that has Class IR Shares, as listed on Exhibit A (each, a “Fund” and, collectively, the “Funds”) At a meeting held on June 14-15, 2017, the Board of Trustees of the Goldman Sachs Trust approved the renaming of the Funds’ Class IR Shares to Investor Shares. Effective August 15, 2017, all references to Class IR Shares in the Funds’ Summary Prospectuses, Statutory Prospectuses and Statements of Additional Information are hereby replaced with Investor Shares. EXHIBIT A Goldman Sachs Fundamental Equity Growth Funds Goldman Sachs Growth Opportunities Fund</t>
  </si>
  <si>
    <t>Goldman Sachs Small/Mid Cap Growth Fund</t>
  </si>
  <si>
    <t>GOLDMAN SACHS TRUST Supplement dated June 16, 2017 to the current Summary Prospectuses, Statutory Prospectuses and Statements of Additional Information for each applicable Goldman Sachs Fund that has Class IR Shares, as listed on Exhibit A (each, a “Fund” and, collectively, the “Funds”) At a meeting held on June 14-15, 2017, the Board of Trustees of the Goldman Sachs Trust approved the renaming of the Funds’ Class IR Shares to Investor Shares. Effective August 15, 2017, all references to Class IR Shares in the Funds’ Summary Prospectuses, Statutory Prospectuses and Statements of Additional Information are hereby replaced with Investor Shares. EXHIBIT A Goldman Sachs Fundamental Equity Growth Funds Goldman Sachs Small/Mid Cap Growth Fund</t>
  </si>
  <si>
    <t>Goldman Sachs Technology Opportunities Fund</t>
  </si>
  <si>
    <t>GOLDMAN SACHS TRUST Supplement dated June 16, 2017 to the current Summary Prospectuses, Statutory Prospectuses and Statements of Additional Information for each applicable Goldman Sachs Fund that has Class IR Shares, as listed on Exhibit A (each, a “Fund” and, collectively, the “Funds”) At a meeting held on June 14-15, 2017, the Board of Trustees of the Goldman Sachs Trust approved the renaming of the Funds’ Class IR Shares to Investor Shares. Effective August 15, 2017, all references to Class IR Shares in the Funds’ Summary Prospectuses, Statutory Prospectuses and Statements of Additional Information are hereby replaced with Investor Shares. EXHIBIT A Goldman Sachs Fundamental Equity Growth Funds Goldman Sachs Technology Opportunities Fund</t>
  </si>
  <si>
    <t>Goldman Sachs Focused Value Fund</t>
  </si>
  <si>
    <t>GOLDMAN SACHS TRUST Supplement dated June 16, 2017 to the current Summary Prospectuses, Statutory Prospectuses and Statements of Additional Information for each applicable Goldman Sachs Fund that has Class IR Shares, as listed on Exhibit A (each, a “Fund” and, collectively, the “Funds”) At a meeting held on June 14-15, 2017, the Board of Trustees of the Goldman Sachs Trust approved the renaming of the Funds’ Class IR Shares to Investor Shares. Effective August 15, 2017, all references to Class IR Shares in the Funds’ Summary Prospectuses, Statutory Prospectuses and Statements of Additional Information are hereby replaced with Investor Shares. EXHIBIT A Goldman Sachs Fundamental Equity Value Funds Goldman Sachs Focused Value Fund</t>
  </si>
  <si>
    <t>Goldman Sachs Growth and Income Fund</t>
  </si>
  <si>
    <t>GOLDMAN SACHS TRUST Supplement dated June 16, 2017 to the current Summary Prospectuses, Statutory Prospectuses and Statements of Additional Information for each applicable Goldman Sachs Fund that has Class IR Shares, as listed on Exhibit A (each, a “Fund” and, collectively, the “Funds”) At a meeting held on June 14-15, 2017, the Board of Trustees of the Goldman Sachs Trust approved the renaming of the Funds’ Class IR Shares to Investor Shares. Effective August 15, 2017, all references to Class IR Shares in the Funds’ Summary Prospectuses, Statutory Prospectuses and Statements of Additional Information are hereby replaced with Investor Shares. EXHIBIT A Goldman Sachs Fundamental Equity Value Funds Goldman Sachs Growth and Income Fund (effective June 20, 2017, “Goldman Sachs Equity Income Fund”)</t>
  </si>
  <si>
    <t>Goldman Sachs Large Cap Value Fund</t>
  </si>
  <si>
    <t>GOLDMAN SACHS TRUST Supplement dated June 16, 2017 to the current Summary Prospectuses, Statutory Prospectuses and Statements of Additional Information for each applicable Goldman Sachs Fund that has Class IR Shares, as listed on Exhibit A (each, a “Fund” and, collectively, the “Funds”) At a meeting held on June 14-15, 2017, the Board of Trustees of the Goldman Sachs Trust approved the renaming of the Funds’ Class IR Shares to Investor Shares. Effective August 15, 2017, all references to Class IR Shares in the Funds’ Summary Prospectuses, Statutory Prospectuses and Statements of Additional Information are hereby replaced with Investor Shares. EXHIBIT A Goldman Sachs Fundamental Equity Value Funds Goldman Sachs Large Cap Value Fund</t>
  </si>
  <si>
    <t>Goldman Sachs Mid Cap Value Fund</t>
  </si>
  <si>
    <t>GOLDMAN SACHS TRUST Supplement dated June 16, 2017 to the current Summary Prospectuses, Statutory Prospectuses and Statements of Additional Information for each applicable Goldman Sachs Fund that has Class IR Shares, as listed on Exhibit A (each, a “Fund” and, collectively, the “Funds”) At a meeting held on June 14-15, 2017, the Board of Trustees of the Goldman Sachs Trust approved the renaming of the Funds’ Class IR Shares to Investor Shares. Effective August 15, 2017, all references to Class IR Shares in the Funds’ Summary Prospectuses, Statutory Prospectuses and Statements of Additional Information are hereby replaced with Investor Shares. EXHIBIT A Goldman Sachs Fundamental Equity Value Funds Goldman Sachs Mid Cap Value Fund</t>
  </si>
  <si>
    <t>Goldman Sachs Small Cap Value Fund</t>
  </si>
  <si>
    <t>GOLDMAN SACHS TRUST Supplement dated June 16, 2017 to the current Summary Prospectuses, Statutory Prospectuses and Statements of Additional Information for each applicable Goldman Sachs Fund that has Class IR Shares, as listed on Exhibit A (each, a “Fund” and, collectively, the “Funds”) At a meeting held on June 14-15, 2017, the Board of Trustees of the Goldman Sachs Trust approved the renaming of the Funds’ Class IR Shares to Investor Shares. Effective August 15, 2017, all references to Class IR Shares in the Funds’ Summary Prospectuses, Statutory Prospectuses and Statements of Additional Information are hereby replaced with Investor Shares. EXHIBIT A Goldman Sachs Fundamental Equity Value Funds Goldman Sachs Small Cap Value Fund</t>
  </si>
  <si>
    <t>Goldman Sachs Small/Mid Cap Value Fund</t>
  </si>
  <si>
    <t>GOLDMAN SACHS TRUST Supplement dated June 16, 2017 to the current Summary Prospectuses, Statutory Prospectuses and Statements of Additional Information for each applicable Goldman Sachs Fund that has Class IR Shares, as listed on Exhibit A (each, a “Fund” and, collectively, the “Funds”) At a meeting held on June 14-15, 2017, the Board of Trustees of the Goldman Sachs Trust approved the renaming of the Funds’ Class IR Shares to Investor Shares. Effective August 15, 2017, all references to Class IR Shares in the Funds’ Summary Prospectuses, Statutory Prospectuses and Statements of Additional Information are hereby replaced with Investor Shares. EXHIBIT A Goldman Sachs Fundamental Equity Value Funds Goldman Sachs Small/Mid Cap Value Fund</t>
  </si>
  <si>
    <t>Goldman Sachs International Equity Dividend and Premium Fund</t>
  </si>
  <si>
    <t>GOLDMAN SACHS TRUST Supplement dated June 16, 2017 to the current Summary Prospectuses, Statutory Prospectuses and Statements of Additional Information for each applicable Goldman Sachs Fund that has Class IR Shares, as listed on Exhibit A (each, a “Fund” and, collectively, the “Funds”) At a meeting held on June 14-15, 2017, the Board of Trustees of the Goldman Sachs Trust approved the renaming of the Funds’ Class IR Shares to Investor Shares. Effective August 15, 2017, all references to Class IR Shares in the Funds’ Summary Prospectuses, Statutory Prospectuses and Statements of Additional Information are hereby replaced with Investor Shares. EXHIBIT A Goldman Sachs Tax-Advantaged Equity Funds Goldman Sachs International Equity Dividend and Premium Fund</t>
  </si>
  <si>
    <t>Goldman Sachs International Tax-Managed Equity Fund</t>
  </si>
  <si>
    <t>GOLDMAN SACHS TRUST Supplement dated June 16, 2017 to the current Summary Prospectuses, Statutory Prospectuses and Statements of Additional Information for each applicable Goldman Sachs Fund that has Class IR Shares, as listed on Exhibit A (each, a “Fund” and, collectively, the “Funds”) At a meeting held on June 14-15, 2017, the Board of Trustees of the Goldman Sachs Trust approved the renaming of the Funds’ Class IR Shares to Investor Shares. Effective August 15, 2017, all references to Class IR Shares in the Funds’ Summary Prospectuses, Statutory Prospectuses and Statements of Additional Information are hereby replaced with Investor Shares. EXHIBIT A Goldman Sachs Tax-Advantaged Equity Funds Goldman Sachs International Tax-Managed Equity Fund</t>
  </si>
  <si>
    <t>Goldman Sachs U.S. Tax-Managed Equity Fund</t>
  </si>
  <si>
    <t>GOLDMAN SACHS TRUST Supplement dated June 16, 2017 to the current Summary Prospectuses, Statutory Prospectuses and Statements of Additional Information for each applicable Goldman Sachs Fund that has Class IR Shares, as listed on Exhibit A (each, a “Fund” and, collectively, the “Funds”) At a meeting held on June 14-15, 2017, the Board of Trustees of the Goldman Sachs Trust approved the renaming of the Funds’ Class IR Shares to Investor Shares. Effective August 15, 2017, all references to Class IR Shares in the Funds’ Summary Prospectuses, Statutory Prospectuses and Statements of Additional Information are hereby replaced with Investor Shares. EXHIBIT A Goldman Sachs Tax-Advantaged Equity Funds Goldman Sachs U.S. Tax-Managed Equity Fund</t>
  </si>
  <si>
    <t>Goldman Sachs U.S. Equity Dividend and Premium Fund</t>
  </si>
  <si>
    <t>GOLDMAN SACHS TRUST Supplement dated June 16, 2017 to the current Summary Prospectuses, Statutory Prospectuses and Statements of Additional Information for each applicable Goldman Sachs Fund that has Class IR Shares, as listed on Exhibit A (each, a “Fund” and, collectively, the “Funds”) At a meeting held on June 14-15, 2017, the Board of Trustees of the Goldman Sachs Trust approved the renaming of the Funds’ Class IR Shares to Investor Shares. Effective August 15, 2017, all references to Class IR Shares in the Funds’ Summary Prospectuses, Statutory Prospectuses and Statements of Additional Information are hereby replaced with Investor Shares. EXHIBIT A Goldman Sachs Tax-Advantaged Equity Funds Goldman Sachs U.S. Equity Dividend and Premium Fund</t>
  </si>
  <si>
    <t>Goldman Sachs Income Builder Fund</t>
  </si>
  <si>
    <t>GOLDMAN SACHS TRUST Supplement dated June 16, 2017 to the current Summary Prospectuses, Statutory Prospectuses and Statements of Additional Information for each applicable Goldman Sachs Fund that has Class IR Shares, as listed on Exhibit A (each, a “Fund” and, collectively, the “Funds”) At a meeting held on June 14-15, 2017, the Board of Trustees of the Goldman Sachs Trust approved the renaming of the Funds’ Class IR Shares to Investor Shares. Effective August 15, 2017, all references to Class IR Shares in the Funds’ Summary Prospectuses, Statutory Prospectuses and Statements of Additional Information are hereby replaced with Investor Shares. EXHIBIT A Goldman Sachs Dividend Focus Funds Goldman Sachs Income Builder Fund</t>
  </si>
  <si>
    <t>Goldman Sachs Rising Dividend Growth Fund</t>
  </si>
  <si>
    <t>GOLDMAN SACHS TRUST Supplement dated June 16, 2017 to the current Summary Prospectuses, Statutory Prospectuses and Statements of Additional Information for each applicable Goldman Sachs Fund that has Class IR Shares, as listed on Exhibit A (each, a “Fund” and, collectively, the “Funds”) At a meeting held on June 14-15, 2017, the Board of Trustees of the Goldman Sachs Trust approved the renaming of the Funds’ Class IR Shares to Investor Shares. Effective August 15, 2017, all references to Class IR Shares in the Funds’ Summary Prospectuses, Statutory Prospectuses and Statements of Additional Information are hereby replaced with Investor Shares. EXHIBIT A Goldman Sachs Dividend Focus Funds Goldman Sachs Rising Dividend Growth Fund</t>
  </si>
  <si>
    <t>Goldman Sachs Absolute Return Tracker Fund</t>
  </si>
  <si>
    <t>GOLDMAN SACHS TRUST Supplement dated June 16, 2017 to the current Summary Prospectuses, Statutory Prospectuses and Statements of Additional Information for each applicable Goldman Sachs Fund that has Class IR Shares, as listed on Exhibit A (each, a “Fund” and, collectively, the “Funds”) At a meeting held on June 14-15, 2017, the Board of Trustees of the Goldman Sachs Trust approved the renaming of the Funds’ Class IR Shares to Investor Shares. Effective August 15, 2017, all references to Class IR Shares in the Funds’ Summary Prospectuses, Statutory Prospectuses and Statements of Additional Information are hereby replaced with Investor Shares. EXHIBIT A Goldman Sachs Select Satellite Funds Goldman Sachs Absolute Return Tracker Fund</t>
  </si>
  <si>
    <t>Goldman Sachs Commodity Strategy Fund</t>
  </si>
  <si>
    <t>GOLDMAN SACHS TRUST Supplement dated June 16, 2017 to the current Summary Prospectuses, Statutory Prospectuses and Statements of Additional Information for each applicable Goldman Sachs Fund that has Class IR Shares, as listed on Exhibit A (each, a “Fund” and, collectively, the “Funds”) At a meeting held on June 14-15, 2017, the Board of Trustees of the Goldman Sachs Trust approved the renaming of the Funds’ Class IR Shares to Investor Shares. Effective August 15, 2017, all references to Class IR Shares in the Funds’ Summary Prospectuses, Statutory Prospectuses and Statements of Additional Information are hereby replaced with Investor Shares. EXHIBIT A Goldman Sachs Select Satellite Funds Goldman Sachs Commodity Strategy Fund</t>
  </si>
  <si>
    <t>Goldman Sachs Dynamic Allocation Fund</t>
  </si>
  <si>
    <t>GOLDMAN SACHS TRUST Supplement dated June 16, 2017 to the current Summary Prospectuses, Statutory Prospectuses and Statements of Additional Information for each applicable Goldman Sachs Fund that has Class IR Shares, as listed on Exhibit A (each, a “Fund” and, collectively, the “Funds”) At a meeting held on June 14-15, 2017, the Board of Trustees of the Goldman Sachs Trust approved the renaming of the Funds’ Class IR Shares to Investor Shares. Effective August 15, 2017, all references to Class IR Shares in the Funds’ Summary Prospectuses, Statutory Prospectuses and Statements of Additional Information are hereby replaced with Investor Shares. EXHIBIT A Goldman Sachs Select Satellite Funds Goldman Sachs Dynamic Allocation Fund</t>
  </si>
  <si>
    <t>Goldman Sachs Managed Futures Strategy Fund</t>
  </si>
  <si>
    <t>GOLDMAN SACHS TRUST Supplement dated June 16, 2017 to the current Summary Prospectuses, Statutory Prospectuses and Statements of Additional Information for each applicable Goldman Sachs Fund that has Class IR Shares, as listed on Exhibit A (each, a “Fund” and, collectively, the “Funds”) At a meeting held on June 14-15, 2017, the Board of Trustees of the Goldman Sachs Trust approved the renaming of the Funds’ Class IR Shares to Investor Shares. Effective August 15, 2017, all references to Class IR Shares in the Funds’ Summary Prospectuses, Statutory Prospectuses and Statements of Additional Information are hereby replaced with Investor Shares. EXHIBIT A Goldman Sachs Select Satellite Funds Goldman Sachs Managed Futures Strategy Fund</t>
  </si>
  <si>
    <t>Goldman Sachs International Real Estate Securities Fund</t>
  </si>
  <si>
    <t>GOLDMAN SACHS TRUST Supplement dated June 16, 2017 to the current Summary Prospectuses, Statutory Prospectuses and Statements of Additional Information for each applicable Goldman Sachs Fund that has Class IR Shares, as listed on Exhibit A (each, a “Fund” and, collectively, the “Funds”) At a meeting held on June 14-15, 2017, the Board of Trustees of the Goldman Sachs Trust approved the renaming of the Funds’ Class IR Shares to Investor Shares. Effective August 15, 2017, all references to Class IR Shares in the Funds’ Summary Prospectuses, Statutory Prospectuses and Statements of Additional Information are hereby replaced with Investor Shares. EXHIBIT A Goldman Sachs Real Estate Securities and Global Infrastructure Funds Goldman Sachs International Real Estate Securities Fund</t>
  </si>
  <si>
    <t>Goldman Sachs Real Estate Securities Fund</t>
  </si>
  <si>
    <t>GOLDMAN SACHS TRUST Supplement dated June 16, 2017 to the current Summary Prospectuses, Statutory Prospectuses and Statements of Additional Information for each applicable Goldman Sachs Fund that has Class IR Shares, as listed on Exhibit A (each, a “Fund” and, collectively, the “Funds”) At a meeting held on June 14-15, 2017, the Board of Trustees of the Goldman Sachs Trust approved the renaming of the Funds’ Class IR Shares to Investor Shares. Effective August 15, 2017, all references to Class IR Shares in the Funds’ Summary Prospectuses, Statutory Prospectuses and Statements of Additional Information are hereby replaced with Investor Shares. EXHIBIT A Goldman Sachs Real Estate Securities and Global Infrastructure Funds Goldman Sachs Real Estate Securities Fund</t>
  </si>
  <si>
    <t>Goldman Sachs Global Real Estate Securities Fund</t>
  </si>
  <si>
    <t>GOLDMAN SACHS TRUST Supplement dated June 16, 2017 to the current Summary Prospectuses, Statutory Prospectuses and Statements of Additional Information for each applicable Goldman Sachs Fund that has Class IR Shares, as listed on Exhibit A (each, a “Fund” and, collectively, the “Funds”) At a meeting held on June 14-15, 2017, the Board of Trustees of the Goldman Sachs Trust approved the renaming of the Funds’ Class IR Shares to Investor Shares. Effective August 15, 2017, all references to Class IR Shares in the Funds’ Summary Prospectuses, Statutory Prospectuses and Statements of Additional Information are hereby replaced with Investor Shares. EXHIBIT A Goldman Sachs Real Estate Securities and Global Infrastructure Funds Goldman Sachs Global Real Estate Securities Fund</t>
  </si>
  <si>
    <t>Goldman Sachs Global Infrastructure Fund</t>
  </si>
  <si>
    <t>GOLDMAN SACHS TRUST Supplement dated June 16, 2017 to the current Summary Prospectuses, Statutory Prospectuses and Statements of Additional Information for each applicable Goldman Sachs Fund that has Class IR Shares, as listed on Exhibit A (each, a “Fund” and, collectively, the “Funds”) At a meeting held on June 14-15, 2017, the Board of Trustees of the Goldman Sachs Trust approved the renaming of the Funds’ Class IR Shares to Investor Shares. Effective August 15, 2017, all references to Class IR Shares in the Funds’ Summary Prospectuses, Statutory Prospectuses and Statements of Additional Information are hereby replaced with Investor Shares. EXHIBIT A Goldman Sachs Real Estate Securities and Global Infrastructure Funds Goldman Sachs Global Infrastructure Fund</t>
  </si>
  <si>
    <t>Goldman Sachs Asia Equity Fund</t>
  </si>
  <si>
    <t>GOLDMAN SACHS TRUST Supplement dated June 16, 2017 to the current Summary Prospectuses, Statutory Prospectuses and Statements of Additional Information for each applicable Goldman Sachs Fund that has Class IR Shares, as listed on Exhibit A (each, a “Fund” and, collectively, the “Funds”) At a meeting held on June 14-15, 2017, the Board of Trustees of the Goldman Sachs Trust approved the renaming of the Funds’ Class IR Shares to Investor Shares. Effective August 15, 2017, all references to Class IR Shares in the Funds’ Summary Prospectuses, Statutory Prospectuses and Statements of Additional Information are hereby replaced with Investor Shares. EXHIBIT A Goldman Sachs Fundamental Emerging Markets Equity Funds Goldman Sachs Asia Equity Fund</t>
  </si>
  <si>
    <t>Goldman Sachs Emerging Markets Equity Fund</t>
  </si>
  <si>
    <t>GOLDMAN SACHS TRUST Supplement dated June 16, 2017 to the current Summary Prospectuses, Statutory Prospectuses and Statements of Additional Information for each applicable Goldman Sachs Fund that has Class IR Shares, as listed on Exhibit A (each, a “Fund” and, collectively, the “Funds”) At a meeting held on June 14-15, 2017, the Board of Trustees of the Goldman Sachs Trust approved the renaming of the Funds’ Class IR Shares to Investor Shares. Effective August 15, 2017, all references to Class IR Shares in the Funds’ Summary Prospectuses, Statutory Prospectuses and Statements of Additional Information are hereby replaced with Investor Shares. EXHIBIT A Goldman Sachs Fundamental Emerging Markets Equity Funds Goldman Sachs Emerging Markets Equity Fund</t>
  </si>
  <si>
    <t>GOLDMAN SACHS N-11 EQUITY FUND</t>
  </si>
  <si>
    <t>GOLDMAN SACHS TRUST Supplement dated June 16, 2017 to the current Summary Prospectuses, Statutory Prospectuses and Statements of Additional Information for each applicable Goldman Sachs Fund that has Class IR Shares, as listed on Exhibit A (each, a “Fund” and, collectively, the “Funds”) At a meeting held on June 14-15, 2017, the Board of Trustees of the Goldman Sachs Trust approved the renaming of the Funds’ Class IR Shares to Investor Shares. Effective August 15, 2017, all references to Class IR Shares in the Funds’ Summary Prospectuses, Statutory Prospectuses and Statements of Additional Information are hereby replaced with Investor Shares. EXHIBIT A Goldman Sachs Fundamental Emerging Markets Equity Funds Goldman Sachs N-11 Equity Fund</t>
  </si>
  <si>
    <t>Goldman Sachs Focused International Equity Fund</t>
  </si>
  <si>
    <t>GOLDMAN SACHS TRUST Supplement dated June 16, 2017 to the current Summary Prospectuses, Statutory Prospectuses and Statements of Additional Information for each applicable Goldman Sachs Fund that has Class IR Shares, as listed on Exhibit A (each, a “Fund” and, collectively, the “Funds”) At a meeting held on June 14-15, 2017, the Board of Trustees of the Goldman Sachs Trust approved the renaming of the Funds’ Class IR Shares to Investor Shares. Effective August 15, 2017, all references to Class IR Shares in the Funds’ Summary Prospectuses, Statutory Prospectuses and Statements of Additional Information are hereby replaced with Investor Shares. EXHIBIT A Goldman Sachs Fundamental International Equity Funds Goldman Sachs Focused International Equity Fund</t>
  </si>
  <si>
    <t>Goldman Sachs Strategic International Equity Fund</t>
  </si>
  <si>
    <t>GOLDMAN SACHS TRUST Supplement dated June 16, 2017 to the current Summary Prospectuses, Statutory Prospectuses and Statements of Additional Information for each applicable Goldman Sachs Fund that has Class IR Shares, as listed on Exhibit A (each, a “Fund” and, collectively, the “Funds”) At a meeting held on June 14-15, 2017, the Board of Trustees of the Goldman Sachs Trust approved the renaming of the Funds’ Class IR Shares to Investor Shares. Effective August 15, 2017, all references to Class IR Shares in the Funds’ Summary Prospectuses, Statutory Prospectuses and Statements of Additional Information are hereby replaced with Investor Shares. EXHIBIT A Goldman Sachs Fundamental International Equity Funds Goldman Sachs Strategic International Equity Fund</t>
  </si>
  <si>
    <t>Goldman Sachs Large Cap Growth Insights Fund</t>
  </si>
  <si>
    <t>GOLDMAN SACHS TRUST Supplement dated June 16, 2017 to the current Summary Prospectuses, Statutory Prospectuses and Statements of Additional Information for each applicable Goldman Sachs Fund that has Class IR Shares, as listed on Exhibit A (each, a “Fund” and, collectively, the “Funds”) At a meeting held on June 14-15, 2017, the Board of Trustees of the Goldman Sachs Trust approved the renaming of the Funds’ Class IR Shares to Investor Shares. Effective August 15, 2017, all references to Class IR Shares in the Funds’ Summary Prospectuses, Statutory Prospectuses and Statements of Additional Information are hereby replaced with Investor Shares. EXHIBIT A Goldman Sachs Domestic Equity Insights Funds Goldman Sachs Large Cap Growth Insights Fund</t>
  </si>
  <si>
    <t>Goldman Sachs Large Cap Value Insights Fund</t>
  </si>
  <si>
    <t>GOLDMAN SACHS TRUST Supplement dated June 16, 2017 to the current Summary Prospectuses, Statutory Prospectuses and Statements of Additional Information for each applicable Goldman Sachs Fund that has Class IR Shares, as listed on Exhibit A (each, a “Fund” and, collectively, the “Funds”) At a meeting held on June 14-15, 2017, the Board of Trustees of the Goldman Sachs Trust approved the renaming of the Funds’ Class IR Shares to Investor Shares. Effective August 15, 2017, all references to Class IR Shares in the Funds’ Summary Prospectuses, Statutory Prospectuses and Statements of Additional Information are hereby replaced with Investor Shares. EXHIBIT A Goldman Sachs Domestic Equity Insights Funds Goldman Sachs Large Cap Value Insights Fund</t>
  </si>
  <si>
    <t>Goldman Sachs Small Cap Equity Insights Fund</t>
  </si>
  <si>
    <t>GOLDMAN SACHS TRUST Supplement dated June 16, 2017 to the current Summary Prospectuses, Statutory Prospectuses and Statements of Additional Information for each applicable Goldman Sachs Fund that has Class IR Shares, as listed on Exhibit A (each, a “Fund” and, collectively, the “Funds”) At a meeting held on June 14-15, 2017, the Board of Trustees of the Goldman Sachs Trust approved the renaming of the Funds’ Class IR Shares to Investor Shares. Effective August 15, 2017, all references to Class IR Shares in the Funds’ Summary Prospectuses, Statutory Prospectuses and Statements of Additional Information are hereby replaced with Investor Shares. EXHIBIT A Goldman Sachs Domestic Equity Insights Funds Goldman Sachs Small Cap Equity Insights Fund</t>
  </si>
  <si>
    <t>Goldman Sachs Small Cap Growth Insights Fund</t>
  </si>
  <si>
    <t>GOLDMAN SACHS TRUST Supplement dated June 16, 2017 to the current Summary Prospectuses, Statutory Prospectuses and Statements of Additional Information for each applicable Goldman Sachs Fund that has Class IR Shares, as listed on Exhibit A (each, a “Fund” and, collectively, the “Funds”) At a meeting held on June 14-15, 2017, the Board of Trustees of the Goldman Sachs Trust approved the renaming of the Funds’ Class IR Shares to Investor Shares. Effective August 15, 2017, all references to Class IR Shares in the Funds’ Summary Prospectuses, Statutory Prospectuses and Statements of Additional Information are hereby replaced with Investor Shares. EXHIBIT A Goldman Sachs Domestic Equity Insights Funds Goldman Sachs Small Cap Growth Insights Fund</t>
  </si>
  <si>
    <t>Goldman Sachs Small Cap Value Insights Fund</t>
  </si>
  <si>
    <t>GOLDMAN SACHS TRUST Supplement dated June 16, 2017 to the current Summary Prospectuses, Statutory Prospectuses and Statements of Additional Information for each applicable Goldman Sachs Fund that has Class IR Shares, as listed on Exhibit A (each, a “Fund” and, collectively, the “Funds”) At a meeting held on June 14-15, 2017, the Board of Trustees of the Goldman Sachs Trust approved the renaming of the Funds’ Class IR Shares to Investor Shares. Effective August 15, 2017, all references to Class IR Shares in the Funds’ Summary Prospectuses, Statutory Prospectuses and Statements of Additional Information are hereby replaced with Investor Shares. EXHIBIT A Goldman Sachs Domestic Equity Insights Funds Goldman Sachs Small Cap Value Insights Fund</t>
  </si>
  <si>
    <t>Goldman Sachs U.S. Equity Insights Fund</t>
  </si>
  <si>
    <t>GOLDMAN SACHS TRUST Supplement dated June 16, 2017 to the current Summary Prospectuses, Statutory Prospectuses and Statements of Additional Information for each applicable Goldman Sachs Fund that has Class IR Shares, as listed on Exhibit A (each, a “Fund” and, collectively, the “Funds”) At a meeting held on June 14-15, 2017, the Board of Trustees of the Goldman Sachs Trust approved the renaming of the Funds’ Class IR Shares to Investor Shares. Effective August 15, 2017, all references to Class IR Shares in the Funds’ Summary Prospectuses, Statutory Prospectuses and Statements of Additional Information are hereby replaced with Investor Shares. EXHIBIT A Goldman Sachs Domestic Equity Insights Funds Goldman Sachs U.S. Equity Insights Fund</t>
  </si>
  <si>
    <t>Goldman Sachs Emerging Markets Equity Insights Fund</t>
  </si>
  <si>
    <t>GOLDMAN SACHS TRUST Supplement dated June 16, 2017 to the current Summary Prospectuses, Statutory Prospectuses and Statements of Additional Information for each applicable Goldman Sachs Fund that has Class IR Shares, as listed on Exhibit A (each, a “Fund” and, collectively, the “Funds”) At a meeting held on June 14-15, 2017, the Board of Trustees of the Goldman Sachs Trust approved the renaming of the Funds’ Class IR Shares to Investor Shares. Effective August 15, 2017, all references to Class IR Shares in the Funds’ Summary Prospectuses, Statutory Prospectuses and Statements of Additional Information are hereby replaced with Investor Shares. EXHIBIT A Goldman Sachs International Equity Insights Funds Goldman Sachs Emerging Markets Equity Insights Fund</t>
  </si>
  <si>
    <t>Goldman Sachs International Equity Insights Fund</t>
  </si>
  <si>
    <t>GOLDMAN SACHS TRUST Supplement dated June 16, 2017 to the current Summary Prospectuses, Statutory Prospectuses and Statements of Additional Information for each applicable Goldman Sachs Fund that has Class IR Shares, as listed on Exhibit A (each, a “Fund” and, collectively, the “Funds”) At a meeting held on June 14-15, 2017, the Board of Trustees of the Goldman Sachs Trust approved the renaming of the Funds’ Class IR Shares to Investor Shares. Effective August 15, 2017, all references to Class IR Shares in the Funds’ Summary Prospectuses, Statutory Prospectuses and Statements of Additional Information are hereby replaced with Investor Shares. EXHIBIT A Goldman Sachs International Equity Insights Funds Goldman Sachs International Equity Insights Fund</t>
  </si>
  <si>
    <t>Goldman Sachs International Small Cap Insights Fund</t>
  </si>
  <si>
    <t>GOLDMAN SACHS TRUST Supplement dated June 16, 2017 to the current Summary Prospectuses, Statutory Prospectuses and Statements of Additional Information for each applicable Goldman Sachs Fund that has Class IR Shares, as listed on Exhibit A (each, a “Fund” and, collectively, the “Funds”) At a meeting held on June 14-15, 2017, the Board of Trustees of the Goldman Sachs Trust approved the renaming of the Funds’ Class IR Shares to Investor Shares. Effective August 15, 2017, all references to Class IR Shares in the Funds’ Summary Prospectuses, Statutory Prospectuses and Statements of Additional Information are hereby replaced with Investor Shares. EXHIBIT A Goldman Sachs International Equity Insights Funds Goldman Sachs International Small Cap Insights Fund</t>
  </si>
  <si>
    <t>Goldman Sachs Long Short Fund</t>
  </si>
  <si>
    <t>GOLDMAN SACHS TRUST Supplement dated June 16, 2017 to the current Summary Prospectuses, Statutory Prospectuses and Statements of Additional Information for each applicable Goldman Sachs Fund that has Class IR Shares, as listed on Exhibit A (each, a “Fund” and, collectively, the “Funds”) At a meeting held on June 14-15, 2017, the Board of Trustees of the Goldman Sachs Trust approved the renaming of the Funds’ Class IR Shares to Investor Shares. Effective August 15, 2017, all references to Class IR Shares in the Funds’ Summary Prospectuses, Statutory Prospectuses and Statements of Additional Information are hereby replaced with Investor Shares. EXHIBIT A Goldman Sachs Long Short Fund</t>
  </si>
  <si>
    <t>Goldman Sachs MLP Energy Infrastructure Fund</t>
  </si>
  <si>
    <t>GOLDMAN SACHS TRUST Supplement dated June 16, 2017 to the current Summary Prospectuses, Statutory Prospectuses and Statements of Additional Information for each applicable Goldman Sachs Fund that has Class IR Shares, as listed on Exhibit A (each, a “Fund” and, collectively, the “Funds”) At a meeting held on June 14-15, 2017, the Board of Trustees of the Goldman Sachs Trust approved the renaming of the Funds’ Class IR Shares to Investor Shares. Effective August 15, 2017, all references to Class IR Shares in the Funds’ Summary Prospectuses, Statutory Prospectuses and Statements of Additional Information are hereby replaced with Investor Shares. EXHIBIT A Goldman Sachs MLP Energy Infrastructure Fund</t>
  </si>
  <si>
    <t>Goldman Sachs Absolute Return Multi-Asset Fund</t>
  </si>
  <si>
    <t>GOLDMAN SACHS TRUST Supplement dated June 16, 2017 to the current Summary Prospectuses, Statutory Prospectuses and Statements of Additional Information for each applicable Goldman Sachs Fund that has Class IR Shares, as listed on Exhibit A (each, a “Fund” and, collectively, the “Funds”) At a meeting held on June 14-15, 2017, the Board of Trustees of the Goldman Sachs Trust approved the renaming of the Funds’ Class IR Shares to Investor Shares. Effective August 15, 2017, all references to Class IR Shares in the Funds’ Summary Prospectuses, Statutory Prospectuses and Statements of Additional Information are hereby replaced with Investor Shares. EXHIBIT A Goldman Sachs Absolute Return Multi-Asset Fund</t>
  </si>
  <si>
    <t>Goldman Sachs Balanced Strategy Portfolio</t>
  </si>
  <si>
    <t>GOLDMAN SACHS TRUST Supplement dated June 16, 2017 to the current Summary Prospectuses, Statutory Prospectuses and Statements of Additional Information for each applicable Goldman Sachs Fund that has Class IR Shares, as listed on Exhibit A (each, a “Fund” and, collectively, the “Funds”) At a meeting held on June 14-15, 2017, the Board of Trustees of the Goldman Sachs Trust approved the renaming of the Funds’ Class IR Shares to Investor Shares. Effective August 15, 2017, all references to Class IR Shares in the Funds’ Summary Prospectuses, Statutory Prospectuses and Statements of Additional Information are hereby replaced with Investor Shares. EXHIBIT A Goldman Sachs Fund of Funds Portfolios Goldman Sachs Balanced Strategy Portfolio</t>
  </si>
  <si>
    <t>Goldman Sachs Growth and Income Strategy Portfolio</t>
  </si>
  <si>
    <t>GOLDMAN SACHS TRUST Supplement dated June 16, 2017 to the current Summary Prospectuses, Statutory Prospectuses and Statements of Additional Information for each applicable Goldman Sachs Fund that has Class IR Shares, as listed on Exhibit A (each, a “Fund” and, collectively, the “Funds”) At a meeting held on June 14-15, 2017, the Board of Trustees of the Goldman Sachs Trust approved the renaming of the Funds’ Class IR Shares to Investor Shares. Effective August 15, 2017, all references to Class IR Shares in the Funds’ Summary Prospectuses, Statutory Prospectuses and Statements of Additional Information are hereby replaced with Investor Shares. EXHIBIT A Goldman Sachs Fund of Funds Portfolios Goldman Sachs Growth and Income Strategy Portfolio</t>
  </si>
  <si>
    <t>Goldman Sachs Growth Strategy Portfolio</t>
  </si>
  <si>
    <t>GOLDMAN SACHS TRUST Supplement dated June 16, 2017 to the current Summary Prospectuses, Statutory Prospectuses and Statements of Additional Information for each applicable Goldman Sachs Fund that has Class IR Shares, as listed on Exhibit A (each, a “Fund” and, collectively, the “Funds”) At a meeting held on June 14-15, 2017, the Board of Trustees of the Goldman Sachs Trust approved the renaming of the Funds’ Class IR Shares to Investor Shares. Effective August 15, 2017, all references to Class IR Shares in the Funds’ Summary Prospectuses, Statutory Prospectuses and Statements of Additional Information are hereby replaced with Investor Shares. EXHIBIT A Goldman Sachs Fund of Funds Portfolios Goldman Sachs Growth Strategy Portfolio</t>
  </si>
  <si>
    <t>Goldman Sachs Equity Growth Strategy Portfolio</t>
  </si>
  <si>
    <t>GOLDMAN SACHS TRUST Supplement dated June 16, 2017 to the current Summary Prospectuses, Statutory Prospectuses and Statements of Additional Information for each applicable Goldman Sachs Fund that has Class IR Shares, as listed on Exhibit A (each, a “Fund” and, collectively, the “Funds”) At a meeting held on June 14-15, 2017, the Board of Trustees of the Goldman Sachs Trust approved the renaming of the Funds’ Class IR Shares to Investor Shares. Effective August 15, 2017, all references to Class IR Shares in the Funds’ Summary Prospectuses, Statutory Prospectuses and Statements of Additional Information are hereby replaced with Investor Shares. EXHIBIT A Goldman Sachs Fund of Funds Portfolios Goldman Sachs Equity Growth Strategy Portfolio</t>
  </si>
  <si>
    <t>Goldman Sachs Satellite Strategies Portfolio</t>
  </si>
  <si>
    <t>GOLDMAN SACHS TRUST Supplement dated June 16, 2017 to the current Summary Prospectuses, Statutory Prospectuses and Statements of Additional Information for each applicable Goldman Sachs Fund that has Class IR Shares, as listed on Exhibit A (each, a “Fund” and, collectively, the “Funds”) At a meeting held on June 14-15, 2017, the Board of Trustees of the Goldman Sachs Trust approved the renaming of the Funds’ Class IR Shares to Investor Shares. Effective August 15, 2017, all references to Class IR Shares in the Funds’ Summary Prospectuses, Statutory Prospectuses and Statements of Additional Information are hereby replaced with Investor Shares. EXHIBIT A Goldman Sachs Fund of Funds Portfolios Goldman Sachs Satellite Strategies Portfolio</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22977</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4</v>
      </c>
    </row>
    <row r="2" spans="1:1">
      <c r="A2" s="4" t="s">
        <v>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4"/>
  <sheetViews>
    <sheetView workbookViewId="0">
      <selection activeCell="A1" sqref="A1"/>
    </sheetView>
  </sheetViews>
  <sheetFormatPr baseColWidth="8" defaultRowHeight="15" outlineLevelCol="0"/>
  <cols>
    <col customWidth="1" max="1" min="1" width="61"/>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9</v>
      </c>
    </row>
    <row r="5" spans="1:3">
      <c r="A5" s="4" t="s">
        <v>26</v>
      </c>
      <c r="B5" s="4" t="s">
        <v>27</v>
      </c>
      <c r="C5" s="4" t="s">
        <v>25</v>
      </c>
    </row>
    <row r="6" spans="1:3">
      <c r="A6" s="4" t="s">
        <v>28</v>
      </c>
    </row>
    <row r="7" spans="1:3">
      <c r="A7" s="3" t="s">
        <v>3</v>
      </c>
      <c r="B7" s="4" t="s">
        <v>4</v>
      </c>
    </row>
    <row r="8" spans="1:3">
      <c r="A8" s="4" t="s">
        <v>26</v>
      </c>
      <c r="B8" s="4" t="s">
        <v>27</v>
      </c>
      <c r="C8" s="4" t="s">
        <v>29</v>
      </c>
    </row>
    <row r="9" spans="1:3">
      <c r="A9" s="4" t="s">
        <v>30</v>
      </c>
    </row>
    <row r="10" spans="1:3">
      <c r="A10" s="3" t="s">
        <v>3</v>
      </c>
      <c r="B10" s="4" t="s">
        <v>4</v>
      </c>
    </row>
    <row r="11" spans="1:3">
      <c r="A11" s="4" t="s">
        <v>26</v>
      </c>
      <c r="B11" s="4" t="s">
        <v>27</v>
      </c>
      <c r="C11" s="4" t="s">
        <v>31</v>
      </c>
    </row>
    <row r="12" spans="1:3">
      <c r="A12" s="4" t="s">
        <v>32</v>
      </c>
    </row>
    <row r="13" spans="1:3">
      <c r="A13" s="3" t="s">
        <v>3</v>
      </c>
      <c r="B13" s="4" t="s">
        <v>4</v>
      </c>
    </row>
    <row r="14" spans="1:3">
      <c r="A14" s="4" t="s">
        <v>26</v>
      </c>
      <c r="B14" s="4" t="s">
        <v>27</v>
      </c>
      <c r="C14" s="4" t="s">
        <v>33</v>
      </c>
    </row>
    <row r="15" spans="1:3">
      <c r="A15" s="4" t="s">
        <v>34</v>
      </c>
    </row>
    <row r="16" spans="1:3">
      <c r="A16" s="3" t="s">
        <v>3</v>
      </c>
      <c r="B16" s="4" t="s">
        <v>4</v>
      </c>
    </row>
    <row r="17" spans="1:3">
      <c r="A17" s="4" t="s">
        <v>26</v>
      </c>
      <c r="B17" s="4" t="s">
        <v>27</v>
      </c>
      <c r="C17" s="4" t="s">
        <v>35</v>
      </c>
    </row>
    <row r="18" spans="1:3">
      <c r="A18" s="4" t="s">
        <v>36</v>
      </c>
    </row>
    <row r="19" spans="1:3">
      <c r="A19" s="3" t="s">
        <v>3</v>
      </c>
      <c r="B19" s="4" t="s">
        <v>4</v>
      </c>
    </row>
    <row r="20" spans="1:3">
      <c r="A20" s="4" t="s">
        <v>26</v>
      </c>
      <c r="B20" s="4" t="s">
        <v>27</v>
      </c>
      <c r="C20" s="4" t="s">
        <v>37</v>
      </c>
    </row>
    <row r="21" spans="1:3">
      <c r="A21" s="4" t="s">
        <v>38</v>
      </c>
    </row>
    <row r="22" spans="1:3">
      <c r="A22" s="3" t="s">
        <v>3</v>
      </c>
      <c r="B22" s="4" t="s">
        <v>4</v>
      </c>
    </row>
    <row r="23" spans="1:3">
      <c r="A23" s="4" t="s">
        <v>26</v>
      </c>
      <c r="B23" s="4" t="s">
        <v>27</v>
      </c>
      <c r="C23" s="4" t="s">
        <v>39</v>
      </c>
    </row>
    <row r="24" spans="1:3">
      <c r="A24" s="4" t="s">
        <v>40</v>
      </c>
    </row>
    <row r="25" spans="1:3">
      <c r="A25" s="3" t="s">
        <v>3</v>
      </c>
      <c r="B25" s="4" t="s">
        <v>4</v>
      </c>
    </row>
    <row r="26" spans="1:3">
      <c r="A26" s="4" t="s">
        <v>26</v>
      </c>
      <c r="B26" s="4" t="s">
        <v>27</v>
      </c>
      <c r="C26" s="4" t="s">
        <v>41</v>
      </c>
    </row>
    <row r="27" spans="1:3">
      <c r="A27" s="4" t="s">
        <v>42</v>
      </c>
    </row>
    <row r="28" spans="1:3">
      <c r="A28" s="3" t="s">
        <v>3</v>
      </c>
      <c r="B28" s="4" t="s">
        <v>4</v>
      </c>
    </row>
    <row r="29" spans="1:3">
      <c r="A29" s="4" t="s">
        <v>26</v>
      </c>
      <c r="B29" s="4" t="s">
        <v>27</v>
      </c>
      <c r="C29" s="4" t="s">
        <v>43</v>
      </c>
    </row>
    <row r="30" spans="1:3">
      <c r="A30" s="4" t="s">
        <v>44</v>
      </c>
    </row>
    <row r="31" spans="1:3">
      <c r="A31" s="3" t="s">
        <v>3</v>
      </c>
      <c r="B31" s="4" t="s">
        <v>4</v>
      </c>
    </row>
    <row r="32" spans="1:3">
      <c r="A32" s="4" t="s">
        <v>26</v>
      </c>
      <c r="B32" s="4" t="s">
        <v>27</v>
      </c>
      <c r="C32" s="4" t="s">
        <v>45</v>
      </c>
    </row>
    <row r="33" spans="1:3">
      <c r="A33" s="4" t="s">
        <v>46</v>
      </c>
    </row>
    <row r="34" spans="1:3">
      <c r="A34" s="3" t="s">
        <v>3</v>
      </c>
      <c r="B34" s="4" t="s">
        <v>4</v>
      </c>
    </row>
    <row r="35" spans="1:3">
      <c r="A35" s="4" t="s">
        <v>26</v>
      </c>
      <c r="B35" s="4" t="s">
        <v>27</v>
      </c>
      <c r="C35" s="4" t="s">
        <v>47</v>
      </c>
    </row>
    <row r="36" spans="1:3">
      <c r="A36" s="4" t="s">
        <v>48</v>
      </c>
    </row>
    <row r="37" spans="1:3">
      <c r="A37" s="3" t="s">
        <v>3</v>
      </c>
      <c r="B37" s="4" t="s">
        <v>4</v>
      </c>
    </row>
    <row r="38" spans="1:3">
      <c r="A38" s="4" t="s">
        <v>26</v>
      </c>
      <c r="B38" s="4" t="s">
        <v>27</v>
      </c>
      <c r="C38" s="4" t="s">
        <v>49</v>
      </c>
    </row>
    <row r="39" spans="1:3">
      <c r="A39" s="4" t="s">
        <v>50</v>
      </c>
    </row>
    <row r="40" spans="1:3">
      <c r="A40" s="3" t="s">
        <v>3</v>
      </c>
      <c r="B40" s="4" t="s">
        <v>4</v>
      </c>
    </row>
    <row r="41" spans="1:3">
      <c r="A41" s="4" t="s">
        <v>26</v>
      </c>
      <c r="B41" s="4" t="s">
        <v>27</v>
      </c>
      <c r="C41" s="4" t="s">
        <v>51</v>
      </c>
    </row>
    <row r="42" spans="1:3">
      <c r="A42" s="4" t="s">
        <v>52</v>
      </c>
    </row>
    <row r="43" spans="1:3">
      <c r="A43" s="3" t="s">
        <v>3</v>
      </c>
      <c r="B43" s="4" t="s">
        <v>4</v>
      </c>
    </row>
    <row r="44" spans="1:3">
      <c r="A44" s="4" t="s">
        <v>26</v>
      </c>
      <c r="B44" s="4" t="s">
        <v>27</v>
      </c>
      <c r="C44" s="4" t="s">
        <v>53</v>
      </c>
    </row>
    <row r="45" spans="1:3">
      <c r="A45" s="4" t="s">
        <v>54</v>
      </c>
    </row>
    <row r="46" spans="1:3">
      <c r="A46" s="3" t="s">
        <v>3</v>
      </c>
      <c r="B46" s="4" t="s">
        <v>4</v>
      </c>
    </row>
    <row r="47" spans="1:3">
      <c r="A47" s="4" t="s">
        <v>26</v>
      </c>
      <c r="B47" s="4" t="s">
        <v>27</v>
      </c>
      <c r="C47" s="4" t="s">
        <v>55</v>
      </c>
    </row>
    <row r="48" spans="1:3">
      <c r="A48" s="4" t="s">
        <v>56</v>
      </c>
    </row>
    <row r="49" spans="1:3">
      <c r="A49" s="3" t="s">
        <v>3</v>
      </c>
      <c r="B49" s="4" t="s">
        <v>4</v>
      </c>
    </row>
    <row r="50" spans="1:3">
      <c r="A50" s="4" t="s">
        <v>26</v>
      </c>
      <c r="B50" s="4" t="s">
        <v>27</v>
      </c>
      <c r="C50" s="4" t="s">
        <v>57</v>
      </c>
    </row>
    <row r="51" spans="1:3">
      <c r="A51" s="4" t="s">
        <v>58</v>
      </c>
    </row>
    <row r="52" spans="1:3">
      <c r="A52" s="3" t="s">
        <v>3</v>
      </c>
      <c r="B52" s="4" t="s">
        <v>4</v>
      </c>
    </row>
    <row r="53" spans="1:3">
      <c r="A53" s="4" t="s">
        <v>26</v>
      </c>
      <c r="B53" s="4" t="s">
        <v>27</v>
      </c>
      <c r="C53" s="4" t="s">
        <v>59</v>
      </c>
    </row>
    <row r="54" spans="1:3">
      <c r="A54" s="4" t="s">
        <v>60</v>
      </c>
    </row>
    <row r="55" spans="1:3">
      <c r="A55" s="3" t="s">
        <v>3</v>
      </c>
      <c r="B55" s="4" t="s">
        <v>4</v>
      </c>
    </row>
    <row r="56" spans="1:3">
      <c r="A56" s="4" t="s">
        <v>26</v>
      </c>
      <c r="B56" s="4" t="s">
        <v>27</v>
      </c>
      <c r="C56" s="4" t="s">
        <v>61</v>
      </c>
    </row>
    <row r="57" spans="1:3">
      <c r="A57" s="4" t="s">
        <v>62</v>
      </c>
    </row>
    <row r="58" spans="1:3">
      <c r="A58" s="3" t="s">
        <v>3</v>
      </c>
      <c r="B58" s="4" t="s">
        <v>4</v>
      </c>
    </row>
    <row r="59" spans="1:3">
      <c r="A59" s="4" t="s">
        <v>26</v>
      </c>
      <c r="B59" s="4" t="s">
        <v>27</v>
      </c>
      <c r="C59" s="4" t="s">
        <v>63</v>
      </c>
    </row>
    <row r="60" spans="1:3">
      <c r="A60" s="4" t="s">
        <v>64</v>
      </c>
    </row>
    <row r="61" spans="1:3">
      <c r="A61" s="3" t="s">
        <v>3</v>
      </c>
      <c r="B61" s="4" t="s">
        <v>4</v>
      </c>
    </row>
    <row r="62" spans="1:3">
      <c r="A62" s="4" t="s">
        <v>26</v>
      </c>
      <c r="B62" s="4" t="s">
        <v>27</v>
      </c>
      <c r="C62" s="4" t="s">
        <v>65</v>
      </c>
    </row>
    <row r="63" spans="1:3">
      <c r="A63" s="4" t="s">
        <v>66</v>
      </c>
    </row>
    <row r="64" spans="1:3">
      <c r="A64" s="3" t="s">
        <v>3</v>
      </c>
      <c r="B64" s="4" t="s">
        <v>4</v>
      </c>
    </row>
    <row r="65" spans="1:3">
      <c r="A65" s="4" t="s">
        <v>26</v>
      </c>
      <c r="B65" s="4" t="s">
        <v>27</v>
      </c>
      <c r="C65" s="4" t="s">
        <v>67</v>
      </c>
    </row>
    <row r="66" spans="1:3">
      <c r="A66" s="4" t="s">
        <v>68</v>
      </c>
    </row>
    <row r="67" spans="1:3">
      <c r="A67" s="3" t="s">
        <v>3</v>
      </c>
      <c r="B67" s="4" t="s">
        <v>4</v>
      </c>
    </row>
    <row r="68" spans="1:3">
      <c r="A68" s="4" t="s">
        <v>26</v>
      </c>
      <c r="B68" s="4" t="s">
        <v>27</v>
      </c>
      <c r="C68" s="4" t="s">
        <v>69</v>
      </c>
    </row>
    <row r="69" spans="1:3">
      <c r="A69" s="4" t="s">
        <v>70</v>
      </c>
    </row>
    <row r="70" spans="1:3">
      <c r="A70" s="3" t="s">
        <v>3</v>
      </c>
      <c r="B70" s="4" t="s">
        <v>4</v>
      </c>
    </row>
    <row r="71" spans="1:3">
      <c r="A71" s="4" t="s">
        <v>26</v>
      </c>
      <c r="B71" s="4" t="s">
        <v>27</v>
      </c>
      <c r="C71" s="4" t="s">
        <v>71</v>
      </c>
    </row>
    <row r="72" spans="1:3">
      <c r="A72" s="4" t="s">
        <v>72</v>
      </c>
    </row>
    <row r="73" spans="1:3">
      <c r="A73" s="3" t="s">
        <v>3</v>
      </c>
      <c r="B73" s="4" t="s">
        <v>4</v>
      </c>
    </row>
    <row r="74" spans="1:3">
      <c r="A74" s="4" t="s">
        <v>26</v>
      </c>
      <c r="B74" s="4" t="s">
        <v>27</v>
      </c>
      <c r="C74" s="4" t="s">
        <v>73</v>
      </c>
    </row>
    <row r="75" spans="1:3">
      <c r="A75" s="4" t="s">
        <v>74</v>
      </c>
    </row>
    <row r="76" spans="1:3">
      <c r="A76" s="3" t="s">
        <v>3</v>
      </c>
      <c r="B76" s="4" t="s">
        <v>4</v>
      </c>
    </row>
    <row r="77" spans="1:3">
      <c r="A77" s="4" t="s">
        <v>26</v>
      </c>
      <c r="B77" s="4" t="s">
        <v>27</v>
      </c>
      <c r="C77" s="4" t="s">
        <v>75</v>
      </c>
    </row>
    <row r="78" spans="1:3">
      <c r="A78" s="4" t="s">
        <v>76</v>
      </c>
    </row>
    <row r="79" spans="1:3">
      <c r="A79" s="3" t="s">
        <v>3</v>
      </c>
      <c r="B79" s="4" t="s">
        <v>4</v>
      </c>
    </row>
    <row r="80" spans="1:3">
      <c r="A80" s="4" t="s">
        <v>26</v>
      </c>
      <c r="B80" s="4" t="s">
        <v>27</v>
      </c>
      <c r="C80" s="4" t="s">
        <v>77</v>
      </c>
    </row>
    <row r="81" spans="1:3">
      <c r="A81" s="4" t="s">
        <v>78</v>
      </c>
    </row>
    <row r="82" spans="1:3">
      <c r="A82" s="3" t="s">
        <v>3</v>
      </c>
      <c r="B82" s="4" t="s">
        <v>4</v>
      </c>
    </row>
    <row r="83" spans="1:3">
      <c r="A83" s="4" t="s">
        <v>26</v>
      </c>
      <c r="B83" s="4" t="s">
        <v>27</v>
      </c>
      <c r="C83" s="4" t="s">
        <v>79</v>
      </c>
    </row>
    <row r="84" spans="1:3">
      <c r="A84" s="4" t="s">
        <v>80</v>
      </c>
    </row>
    <row r="85" spans="1:3">
      <c r="A85" s="3" t="s">
        <v>3</v>
      </c>
      <c r="B85" s="4" t="s">
        <v>4</v>
      </c>
    </row>
    <row r="86" spans="1:3">
      <c r="A86" s="4" t="s">
        <v>26</v>
      </c>
      <c r="B86" s="4" t="s">
        <v>27</v>
      </c>
      <c r="C86" s="4" t="s">
        <v>81</v>
      </c>
    </row>
    <row r="87" spans="1:3">
      <c r="A87" s="4" t="s">
        <v>82</v>
      </c>
    </row>
    <row r="88" spans="1:3">
      <c r="A88" s="3" t="s">
        <v>3</v>
      </c>
      <c r="B88" s="4" t="s">
        <v>4</v>
      </c>
    </row>
    <row r="89" spans="1:3">
      <c r="A89" s="4" t="s">
        <v>26</v>
      </c>
      <c r="B89" s="4" t="s">
        <v>27</v>
      </c>
      <c r="C89" s="4" t="s">
        <v>83</v>
      </c>
    </row>
    <row r="90" spans="1:3">
      <c r="A90" s="4" t="s">
        <v>84</v>
      </c>
    </row>
    <row r="91" spans="1:3">
      <c r="A91" s="3" t="s">
        <v>3</v>
      </c>
      <c r="B91" s="4" t="s">
        <v>4</v>
      </c>
    </row>
    <row r="92" spans="1:3">
      <c r="A92" s="4" t="s">
        <v>26</v>
      </c>
      <c r="B92" s="4" t="s">
        <v>27</v>
      </c>
      <c r="C92" s="4" t="s">
        <v>85</v>
      </c>
    </row>
    <row r="93" spans="1:3">
      <c r="A93" s="4" t="s">
        <v>86</v>
      </c>
    </row>
    <row r="94" spans="1:3">
      <c r="A94" s="3" t="s">
        <v>3</v>
      </c>
      <c r="B94" s="4" t="s">
        <v>4</v>
      </c>
    </row>
    <row r="95" spans="1:3">
      <c r="A95" s="4" t="s">
        <v>26</v>
      </c>
      <c r="B95" s="4" t="s">
        <v>27</v>
      </c>
      <c r="C95" s="4" t="s">
        <v>87</v>
      </c>
    </row>
    <row r="96" spans="1:3">
      <c r="A96" s="4" t="s">
        <v>88</v>
      </c>
    </row>
    <row r="97" spans="1:3">
      <c r="A97" s="3" t="s">
        <v>3</v>
      </c>
      <c r="B97" s="4" t="s">
        <v>4</v>
      </c>
    </row>
    <row r="98" spans="1:3">
      <c r="A98" s="4" t="s">
        <v>26</v>
      </c>
      <c r="B98" s="4" t="s">
        <v>27</v>
      </c>
      <c r="C98" s="4" t="s">
        <v>89</v>
      </c>
    </row>
    <row r="99" spans="1:3">
      <c r="A99" s="4" t="s">
        <v>90</v>
      </c>
    </row>
    <row r="100" spans="1:3">
      <c r="A100" s="3" t="s">
        <v>3</v>
      </c>
      <c r="B100" s="4" t="s">
        <v>4</v>
      </c>
    </row>
    <row r="101" spans="1:3">
      <c r="A101" s="4" t="s">
        <v>26</v>
      </c>
      <c r="B101" s="4" t="s">
        <v>27</v>
      </c>
      <c r="C101" s="4" t="s">
        <v>91</v>
      </c>
    </row>
    <row r="102" spans="1:3">
      <c r="A102" s="4" t="s">
        <v>92</v>
      </c>
    </row>
    <row r="103" spans="1:3">
      <c r="A103" s="3" t="s">
        <v>3</v>
      </c>
      <c r="B103" s="4" t="s">
        <v>4</v>
      </c>
    </row>
    <row r="104" spans="1:3">
      <c r="A104" s="4" t="s">
        <v>26</v>
      </c>
      <c r="B104" s="4" t="s">
        <v>27</v>
      </c>
      <c r="C104" s="4" t="s">
        <v>93</v>
      </c>
    </row>
    <row r="105" spans="1:3">
      <c r="A105" s="4" t="s">
        <v>94</v>
      </c>
    </row>
    <row r="106" spans="1:3">
      <c r="A106" s="3" t="s">
        <v>3</v>
      </c>
      <c r="B106" s="4" t="s">
        <v>4</v>
      </c>
    </row>
    <row r="107" spans="1:3">
      <c r="A107" s="4" t="s">
        <v>26</v>
      </c>
      <c r="B107" s="4" t="s">
        <v>27</v>
      </c>
      <c r="C107" s="4" t="s">
        <v>95</v>
      </c>
    </row>
    <row r="108" spans="1:3">
      <c r="A108" s="4" t="s">
        <v>96</v>
      </c>
    </row>
    <row r="109" spans="1:3">
      <c r="A109" s="3" t="s">
        <v>3</v>
      </c>
      <c r="B109" s="4" t="s">
        <v>4</v>
      </c>
    </row>
    <row r="110" spans="1:3">
      <c r="A110" s="4" t="s">
        <v>26</v>
      </c>
      <c r="B110" s="4" t="s">
        <v>27</v>
      </c>
      <c r="C110" s="4" t="s">
        <v>97</v>
      </c>
    </row>
    <row r="111" spans="1:3">
      <c r="A111" s="4" t="s">
        <v>98</v>
      </c>
    </row>
    <row r="112" spans="1:3">
      <c r="A112" s="3" t="s">
        <v>3</v>
      </c>
      <c r="B112" s="4" t="s">
        <v>4</v>
      </c>
    </row>
    <row r="113" spans="1:3">
      <c r="A113" s="4" t="s">
        <v>26</v>
      </c>
      <c r="B113" s="4" t="s">
        <v>27</v>
      </c>
      <c r="C113" s="4" t="s">
        <v>99</v>
      </c>
    </row>
    <row r="114" spans="1:3">
      <c r="A114" s="4" t="s">
        <v>100</v>
      </c>
    </row>
    <row r="115" spans="1:3">
      <c r="A115" s="3" t="s">
        <v>3</v>
      </c>
      <c r="B115" s="4" t="s">
        <v>4</v>
      </c>
    </row>
    <row r="116" spans="1:3">
      <c r="A116" s="4" t="s">
        <v>26</v>
      </c>
      <c r="B116" s="4" t="s">
        <v>27</v>
      </c>
      <c r="C116" s="4" t="s">
        <v>101</v>
      </c>
    </row>
    <row r="117" spans="1:3">
      <c r="A117" s="4" t="s">
        <v>102</v>
      </c>
    </row>
    <row r="118" spans="1:3">
      <c r="A118" s="3" t="s">
        <v>3</v>
      </c>
      <c r="B118" s="4" t="s">
        <v>4</v>
      </c>
    </row>
    <row r="119" spans="1:3">
      <c r="A119" s="4" t="s">
        <v>26</v>
      </c>
      <c r="B119" s="4" t="s">
        <v>27</v>
      </c>
      <c r="C119" s="4" t="s">
        <v>103</v>
      </c>
    </row>
    <row r="120" spans="1:3">
      <c r="A120" s="4" t="s">
        <v>104</v>
      </c>
    </row>
    <row r="121" spans="1:3">
      <c r="A121" s="3" t="s">
        <v>3</v>
      </c>
      <c r="B121" s="4" t="s">
        <v>4</v>
      </c>
    </row>
    <row r="122" spans="1:3">
      <c r="A122" s="4" t="s">
        <v>26</v>
      </c>
      <c r="B122" s="4" t="s">
        <v>27</v>
      </c>
      <c r="C122" s="4" t="s">
        <v>105</v>
      </c>
    </row>
    <row r="123" spans="1:3">
      <c r="A123" s="4" t="s">
        <v>106</v>
      </c>
    </row>
    <row r="124" spans="1:3">
      <c r="A124" s="3" t="s">
        <v>3</v>
      </c>
      <c r="B124" s="4" t="s">
        <v>4</v>
      </c>
    </row>
    <row r="125" spans="1:3">
      <c r="A125" s="4" t="s">
        <v>26</v>
      </c>
      <c r="B125" s="4" t="s">
        <v>27</v>
      </c>
      <c r="C125" s="4" t="s">
        <v>107</v>
      </c>
    </row>
    <row r="126" spans="1:3">
      <c r="A126" s="4" t="s">
        <v>108</v>
      </c>
    </row>
    <row r="127" spans="1:3">
      <c r="A127" s="3" t="s">
        <v>3</v>
      </c>
      <c r="B127" s="4" t="s">
        <v>4</v>
      </c>
    </row>
    <row r="128" spans="1:3">
      <c r="A128" s="4" t="s">
        <v>26</v>
      </c>
      <c r="B128" s="4" t="s">
        <v>27</v>
      </c>
      <c r="C128" s="4" t="s">
        <v>109</v>
      </c>
    </row>
    <row r="129" spans="1:3">
      <c r="A129" s="4" t="s">
        <v>110</v>
      </c>
    </row>
    <row r="130" spans="1:3">
      <c r="A130" s="3" t="s">
        <v>3</v>
      </c>
      <c r="B130" s="4" t="s">
        <v>4</v>
      </c>
    </row>
    <row r="131" spans="1:3">
      <c r="A131" s="4" t="s">
        <v>26</v>
      </c>
      <c r="B131" s="4" t="s">
        <v>27</v>
      </c>
      <c r="C131" s="4" t="s">
        <v>111</v>
      </c>
    </row>
    <row r="132" spans="1:3">
      <c r="A132" s="4" t="s">
        <v>112</v>
      </c>
    </row>
    <row r="133" spans="1:3">
      <c r="A133" s="3" t="s">
        <v>3</v>
      </c>
      <c r="B133" s="4" t="s">
        <v>4</v>
      </c>
    </row>
    <row r="134" spans="1:3">
      <c r="A134" s="4" t="s">
        <v>26</v>
      </c>
      <c r="B134" s="4" t="s">
        <v>27</v>
      </c>
      <c r="C134" s="4" t="s">
        <v>113</v>
      </c>
    </row>
    <row r="135" spans="1:3">
      <c r="A135" s="4" t="s">
        <v>114</v>
      </c>
    </row>
    <row r="136" spans="1:3">
      <c r="A136" s="3" t="s">
        <v>3</v>
      </c>
      <c r="B136" s="4" t="s">
        <v>4</v>
      </c>
    </row>
    <row r="137" spans="1:3">
      <c r="A137" s="4" t="s">
        <v>26</v>
      </c>
      <c r="B137" s="4" t="s">
        <v>27</v>
      </c>
      <c r="C137" s="4" t="s">
        <v>115</v>
      </c>
    </row>
    <row r="138" spans="1:3">
      <c r="A138" s="4" t="s">
        <v>116</v>
      </c>
    </row>
    <row r="139" spans="1:3">
      <c r="A139" s="3" t="s">
        <v>3</v>
      </c>
      <c r="B139" s="4" t="s">
        <v>4</v>
      </c>
    </row>
    <row r="140" spans="1:3">
      <c r="A140" s="4" t="s">
        <v>26</v>
      </c>
      <c r="B140" s="4" t="s">
        <v>27</v>
      </c>
      <c r="C140" s="4" t="s">
        <v>117</v>
      </c>
    </row>
    <row r="141" spans="1:3">
      <c r="A141" s="4" t="s">
        <v>118</v>
      </c>
    </row>
    <row r="142" spans="1:3">
      <c r="A142" s="3" t="s">
        <v>3</v>
      </c>
      <c r="B142" s="4" t="s">
        <v>4</v>
      </c>
    </row>
    <row r="143" spans="1:3">
      <c r="A143" s="4" t="s">
        <v>26</v>
      </c>
      <c r="B143" s="4" t="s">
        <v>27</v>
      </c>
      <c r="C143" s="4" t="s">
        <v>119</v>
      </c>
    </row>
    <row r="144" spans="1:3">
      <c r="A144" s="4" t="s">
        <v>120</v>
      </c>
    </row>
    <row r="145" spans="1:3">
      <c r="A145" s="3" t="s">
        <v>3</v>
      </c>
      <c r="B145" s="4" t="s">
        <v>4</v>
      </c>
    </row>
    <row r="146" spans="1:3">
      <c r="A146" s="4" t="s">
        <v>26</v>
      </c>
      <c r="B146" s="4" t="s">
        <v>27</v>
      </c>
      <c r="C146" s="4" t="s">
        <v>121</v>
      </c>
    </row>
    <row r="147" spans="1:3">
      <c r="A147" s="4" t="s">
        <v>122</v>
      </c>
    </row>
    <row r="148" spans="1:3">
      <c r="A148" s="3" t="s">
        <v>3</v>
      </c>
      <c r="B148" s="4" t="s">
        <v>4</v>
      </c>
    </row>
    <row r="149" spans="1:3">
      <c r="A149" s="4" t="s">
        <v>26</v>
      </c>
      <c r="B149" s="4" t="s">
        <v>27</v>
      </c>
      <c r="C149" s="4" t="s">
        <v>123</v>
      </c>
    </row>
    <row r="150" spans="1:3">
      <c r="A150" s="4" t="s">
        <v>124</v>
      </c>
    </row>
    <row r="151" spans="1:3">
      <c r="A151" s="3" t="s">
        <v>3</v>
      </c>
      <c r="B151" s="4" t="s">
        <v>4</v>
      </c>
    </row>
    <row r="152" spans="1:3">
      <c r="A152" s="4" t="s">
        <v>26</v>
      </c>
      <c r="B152" s="4" t="s">
        <v>27</v>
      </c>
      <c r="C152" s="4" t="s">
        <v>125</v>
      </c>
    </row>
    <row r="153" spans="1:3">
      <c r="A153" s="4" t="s">
        <v>126</v>
      </c>
    </row>
    <row r="154" spans="1:3">
      <c r="A154" s="3" t="s">
        <v>3</v>
      </c>
      <c r="B154" s="4" t="s">
        <v>4</v>
      </c>
    </row>
    <row r="155" spans="1:3">
      <c r="A155" s="4" t="s">
        <v>26</v>
      </c>
      <c r="B155" s="4" t="s">
        <v>27</v>
      </c>
      <c r="C155" s="4" t="s">
        <v>127</v>
      </c>
    </row>
    <row r="156" spans="1:3">
      <c r="A156" s="4" t="s">
        <v>128</v>
      </c>
    </row>
    <row r="157" spans="1:3">
      <c r="A157" s="3" t="s">
        <v>3</v>
      </c>
      <c r="B157" s="4" t="s">
        <v>4</v>
      </c>
    </row>
    <row r="158" spans="1:3">
      <c r="A158" s="4" t="s">
        <v>26</v>
      </c>
      <c r="B158" s="4" t="s">
        <v>27</v>
      </c>
      <c r="C158" s="4" t="s">
        <v>129</v>
      </c>
    </row>
    <row r="159" spans="1:3">
      <c r="A159" s="4" t="s">
        <v>130</v>
      </c>
    </row>
    <row r="160" spans="1:3">
      <c r="A160" s="3" t="s">
        <v>3</v>
      </c>
      <c r="B160" s="4" t="s">
        <v>4</v>
      </c>
    </row>
    <row r="161" spans="1:3">
      <c r="A161" s="4" t="s">
        <v>26</v>
      </c>
      <c r="B161" s="4" t="s">
        <v>27</v>
      </c>
      <c r="C161" s="4" t="s">
        <v>131</v>
      </c>
    </row>
    <row r="162" spans="1:3">
      <c r="A162" s="4" t="s">
        <v>132</v>
      </c>
    </row>
    <row r="163" spans="1:3">
      <c r="A163" s="3" t="s">
        <v>3</v>
      </c>
      <c r="B163" s="4" t="s">
        <v>4</v>
      </c>
    </row>
    <row r="164" spans="1:3">
      <c r="A164" s="4" t="s">
        <v>26</v>
      </c>
      <c r="B164" s="4" t="s">
        <v>27</v>
      </c>
      <c r="C164" s="4" t="s">
        <v>133</v>
      </c>
    </row>
    <row r="165" spans="1:3">
      <c r="A165" s="4" t="s">
        <v>134</v>
      </c>
    </row>
    <row r="166" spans="1:3">
      <c r="A166" s="3" t="s">
        <v>3</v>
      </c>
      <c r="B166" s="4" t="s">
        <v>4</v>
      </c>
    </row>
    <row r="167" spans="1:3">
      <c r="A167" s="4" t="s">
        <v>26</v>
      </c>
      <c r="B167" s="4" t="s">
        <v>27</v>
      </c>
      <c r="C167" s="4" t="s">
        <v>135</v>
      </c>
    </row>
    <row r="168" spans="1:3">
      <c r="A168" s="4" t="s">
        <v>136</v>
      </c>
    </row>
    <row r="169" spans="1:3">
      <c r="A169" s="3" t="s">
        <v>3</v>
      </c>
      <c r="B169" s="4" t="s">
        <v>4</v>
      </c>
    </row>
    <row r="170" spans="1:3">
      <c r="A170" s="4" t="s">
        <v>26</v>
      </c>
      <c r="B170" s="4" t="s">
        <v>27</v>
      </c>
      <c r="C170" s="4" t="s">
        <v>137</v>
      </c>
    </row>
    <row r="171" spans="1:3">
      <c r="A171" s="4" t="s">
        <v>138</v>
      </c>
    </row>
    <row r="172" spans="1:3">
      <c r="A172" s="3" t="s">
        <v>3</v>
      </c>
      <c r="B172" s="4" t="s">
        <v>4</v>
      </c>
    </row>
    <row r="173" spans="1:3">
      <c r="A173" s="4" t="s">
        <v>26</v>
      </c>
      <c r="B173" s="4" t="s">
        <v>27</v>
      </c>
      <c r="C173" s="4" t="s">
        <v>139</v>
      </c>
    </row>
    <row r="174" spans="1:3">
      <c r="A174" s="4" t="s">
        <v>140</v>
      </c>
    </row>
    <row r="175" spans="1:3">
      <c r="A175" s="3" t="s">
        <v>3</v>
      </c>
      <c r="B175" s="4" t="s">
        <v>4</v>
      </c>
    </row>
    <row r="176" spans="1:3">
      <c r="A176" s="4" t="s">
        <v>26</v>
      </c>
      <c r="B176" s="4" t="s">
        <v>27</v>
      </c>
      <c r="C176" s="4" t="s">
        <v>141</v>
      </c>
    </row>
    <row r="177" spans="1:3">
      <c r="A177" s="4" t="s">
        <v>142</v>
      </c>
    </row>
    <row r="178" spans="1:3">
      <c r="A178" s="3" t="s">
        <v>3</v>
      </c>
      <c r="B178" s="4" t="s">
        <v>4</v>
      </c>
    </row>
    <row r="179" spans="1:3">
      <c r="A179" s="4" t="s">
        <v>26</v>
      </c>
      <c r="B179" s="4" t="s">
        <v>27</v>
      </c>
      <c r="C179" s="4" t="s">
        <v>143</v>
      </c>
    </row>
    <row r="180" spans="1:3">
      <c r="A180" s="4" t="s">
        <v>144</v>
      </c>
    </row>
    <row r="181" spans="1:3">
      <c r="A181" s="3" t="s">
        <v>3</v>
      </c>
      <c r="B181" s="4" t="s">
        <v>4</v>
      </c>
    </row>
    <row r="182" spans="1:3">
      <c r="A182" s="4" t="s">
        <v>26</v>
      </c>
      <c r="B182" s="4" t="s">
        <v>27</v>
      </c>
      <c r="C182" s="4" t="s">
        <v>145</v>
      </c>
    </row>
    <row r="183" spans="1:3">
      <c r="A183" s="4" t="s">
        <v>146</v>
      </c>
    </row>
    <row r="184" spans="1:3">
      <c r="A184" s="3" t="s">
        <v>3</v>
      </c>
      <c r="B184" s="4" t="s">
        <v>4</v>
      </c>
    </row>
    <row r="185" spans="1:3">
      <c r="A185" s="4" t="s">
        <v>26</v>
      </c>
      <c r="B185" s="4" t="s">
        <v>27</v>
      </c>
      <c r="C185" s="4" t="s">
        <v>147</v>
      </c>
    </row>
    <row r="186" spans="1:3">
      <c r="A186" s="4" t="s">
        <v>148</v>
      </c>
    </row>
    <row r="187" spans="1:3">
      <c r="A187" s="3" t="s">
        <v>3</v>
      </c>
      <c r="B187" s="4" t="s">
        <v>4</v>
      </c>
    </row>
    <row r="188" spans="1:3">
      <c r="A188" s="4" t="s">
        <v>26</v>
      </c>
      <c r="B188" s="4" t="s">
        <v>27</v>
      </c>
      <c r="C188" s="4" t="s">
        <v>149</v>
      </c>
    </row>
    <row r="189" spans="1:3">
      <c r="A189" s="4" t="s">
        <v>150</v>
      </c>
    </row>
    <row r="190" spans="1:3">
      <c r="A190" s="3" t="s">
        <v>3</v>
      </c>
      <c r="B190" s="4" t="s">
        <v>4</v>
      </c>
    </row>
    <row r="191" spans="1:3">
      <c r="A191" s="4" t="s">
        <v>26</v>
      </c>
      <c r="B191" s="4" t="s">
        <v>27</v>
      </c>
      <c r="C191" s="4" t="s">
        <v>151</v>
      </c>
    </row>
    <row r="192" spans="1:3">
      <c r="A192" s="4" t="s">
        <v>152</v>
      </c>
    </row>
    <row r="193" spans="1:3">
      <c r="A193" s="3" t="s">
        <v>3</v>
      </c>
      <c r="B193" s="4" t="s">
        <v>4</v>
      </c>
    </row>
    <row r="194" spans="1:3">
      <c r="A194" s="4" t="s">
        <v>26</v>
      </c>
      <c r="B194" s="4" t="s">
        <v>27</v>
      </c>
      <c r="C194" s="4" t="s">
        <v>153</v>
      </c>
    </row>
    <row r="195" spans="1:3">
      <c r="A195" s="4" t="s">
        <v>154</v>
      </c>
    </row>
    <row r="196" spans="1:3">
      <c r="A196" s="3" t="s">
        <v>3</v>
      </c>
      <c r="B196" s="4" t="s">
        <v>4</v>
      </c>
    </row>
    <row r="197" spans="1:3">
      <c r="A197" s="4" t="s">
        <v>26</v>
      </c>
      <c r="B197" s="4" t="s">
        <v>27</v>
      </c>
      <c r="C197" s="4" t="s">
        <v>155</v>
      </c>
    </row>
    <row r="198" spans="1:3">
      <c r="A198" s="4" t="s">
        <v>156</v>
      </c>
    </row>
    <row r="199" spans="1:3">
      <c r="A199" s="3" t="s">
        <v>3</v>
      </c>
      <c r="B199" s="4" t="s">
        <v>4</v>
      </c>
    </row>
    <row r="200" spans="1:3">
      <c r="A200" s="4" t="s">
        <v>26</v>
      </c>
      <c r="B200" s="4" t="s">
        <v>27</v>
      </c>
      <c r="C200" s="4" t="s">
        <v>157</v>
      </c>
    </row>
    <row r="201" spans="1:3">
      <c r="A201" s="4" t="s">
        <v>158</v>
      </c>
    </row>
    <row r="202" spans="1:3">
      <c r="A202" s="3" t="s">
        <v>3</v>
      </c>
      <c r="B202" s="4" t="s">
        <v>4</v>
      </c>
    </row>
    <row r="203" spans="1:3">
      <c r="A203" s="4" t="s">
        <v>26</v>
      </c>
      <c r="B203" s="4" t="s">
        <v>27</v>
      </c>
      <c r="C203" s="4" t="s">
        <v>159</v>
      </c>
    </row>
    <row r="204" spans="1:3">
      <c r="A204" s="4" t="s">
        <v>160</v>
      </c>
    </row>
    <row r="205" spans="1:3">
      <c r="A205" s="3" t="s">
        <v>3</v>
      </c>
      <c r="B205" s="4" t="s">
        <v>4</v>
      </c>
    </row>
    <row r="206" spans="1:3">
      <c r="A206" s="4" t="s">
        <v>26</v>
      </c>
      <c r="B206" s="4" t="s">
        <v>27</v>
      </c>
      <c r="C206" s="4" t="s">
        <v>161</v>
      </c>
    </row>
    <row r="207" spans="1:3">
      <c r="A207" s="4" t="s">
        <v>162</v>
      </c>
    </row>
    <row r="208" spans="1:3">
      <c r="A208" s="3" t="s">
        <v>3</v>
      </c>
      <c r="B208" s="4" t="s">
        <v>4</v>
      </c>
    </row>
    <row r="209" spans="1:3">
      <c r="A209" s="4" t="s">
        <v>26</v>
      </c>
      <c r="B209" s="4" t="s">
        <v>27</v>
      </c>
      <c r="C209" s="4" t="s">
        <v>163</v>
      </c>
    </row>
    <row r="210" spans="1:3">
      <c r="A210" s="4" t="s">
        <v>164</v>
      </c>
    </row>
    <row r="211" spans="1:3">
      <c r="A211" s="3" t="s">
        <v>3</v>
      </c>
      <c r="B211" s="4" t="s">
        <v>4</v>
      </c>
    </row>
    <row r="212" spans="1:3">
      <c r="A212" s="4" t="s">
        <v>26</v>
      </c>
      <c r="B212" s="4" t="s">
        <v>27</v>
      </c>
      <c r="C212" s="4" t="s">
        <v>165</v>
      </c>
    </row>
    <row r="213" spans="1:3">
      <c r="A213" s="4" t="s">
        <v>166</v>
      </c>
    </row>
    <row r="214" spans="1:3">
      <c r="A214" s="3" t="s">
        <v>3</v>
      </c>
      <c r="B214" s="4" t="s">
        <v>4</v>
      </c>
    </row>
    <row r="215" spans="1:3">
      <c r="A215" s="4" t="s">
        <v>26</v>
      </c>
      <c r="B215" s="4" t="s">
        <v>27</v>
      </c>
      <c r="C215" s="4" t="s">
        <v>167</v>
      </c>
    </row>
    <row r="216" spans="1:3">
      <c r="A216" s="4" t="s">
        <v>168</v>
      </c>
    </row>
    <row r="217" spans="1:3">
      <c r="A217" s="3" t="s">
        <v>3</v>
      </c>
      <c r="B217" s="4" t="s">
        <v>4</v>
      </c>
    </row>
    <row r="218" spans="1:3">
      <c r="A218" s="4" t="s">
        <v>26</v>
      </c>
      <c r="B218" s="4" t="s">
        <v>27</v>
      </c>
      <c r="C218" s="4" t="s">
        <v>169</v>
      </c>
    </row>
    <row r="219" spans="1:3">
      <c r="A219" s="4" t="s">
        <v>170</v>
      </c>
    </row>
    <row r="220" spans="1:3">
      <c r="A220" s="3" t="s">
        <v>3</v>
      </c>
      <c r="B220" s="4" t="s">
        <v>4</v>
      </c>
    </row>
    <row r="221" spans="1:3">
      <c r="A221" s="4" t="s">
        <v>26</v>
      </c>
      <c r="B221" s="4" t="s">
        <v>27</v>
      </c>
      <c r="C221" s="4" t="s">
        <v>171</v>
      </c>
    </row>
    <row r="222" spans="1:3">
      <c r="A222" s="4" t="s">
        <v>172</v>
      </c>
    </row>
    <row r="223" spans="1:3">
      <c r="A223" s="3" t="s">
        <v>3</v>
      </c>
      <c r="B223" s="4" t="s">
        <v>4</v>
      </c>
    </row>
    <row r="224" spans="1:3">
      <c r="A224" s="4" t="s">
        <v>26</v>
      </c>
      <c r="B224" s="4" t="s">
        <v>27</v>
      </c>
      <c r="C224" s="4" t="s">
        <v>17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0"/>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9</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0T11:29:47Z</dcterms:created>
  <dcterms:modified xmlns:dcterms="http://purl.org/dc/terms/" xmlns:xsi="http://www.w3.org/2001/XMLSchema-instance" xsi:type="dcterms:W3CDTF">2017-07-10T11:29:47Z</dcterms:modified>
</cp:coreProperties>
</file>